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Balance Sheet Details" sheetId="8" state="visible" r:id="rId8"/>
    <sheet xmlns:r="http://schemas.openxmlformats.org/officeDocument/2006/relationships" name="Commitments, Contingencies and " sheetId="9" state="visible" r:id="rId9"/>
    <sheet xmlns:r="http://schemas.openxmlformats.org/officeDocument/2006/relationships" name="License, Collaboration and Rese" sheetId="10" state="visible" r:id="rId10"/>
    <sheet xmlns:r="http://schemas.openxmlformats.org/officeDocument/2006/relationships" name="Stockholders' Equity" sheetId="11" state="visible" r:id="rId11"/>
    <sheet xmlns:r="http://schemas.openxmlformats.org/officeDocument/2006/relationships" name="COVID-19 Pandemic and CARES Act" sheetId="12" state="visible" r:id="rId12"/>
    <sheet xmlns:r="http://schemas.openxmlformats.org/officeDocument/2006/relationships" name="Description of Business, Basi_2" sheetId="13" state="visible" r:id="rId13"/>
    <sheet xmlns:r="http://schemas.openxmlformats.org/officeDocument/2006/relationships" name="Description of Business, Basi_3" sheetId="14" state="visible" r:id="rId14"/>
    <sheet xmlns:r="http://schemas.openxmlformats.org/officeDocument/2006/relationships" name="Balance Sheet Details (Tables)" sheetId="15" state="visible" r:id="rId15"/>
    <sheet xmlns:r="http://schemas.openxmlformats.org/officeDocument/2006/relationships" name="Commitments, Contingencies an_2" sheetId="16" state="visible" r:id="rId16"/>
    <sheet xmlns:r="http://schemas.openxmlformats.org/officeDocument/2006/relationships" name="Stockholders' Equity (Tables)" sheetId="17" state="visible" r:id="rId17"/>
    <sheet xmlns:r="http://schemas.openxmlformats.org/officeDocument/2006/relationships" name="Description of Business, Basi_4" sheetId="18" state="visible" r:id="rId18"/>
    <sheet xmlns:r="http://schemas.openxmlformats.org/officeDocument/2006/relationships" name="Description of Business, Basi_5" sheetId="19" state="visible" r:id="rId19"/>
    <sheet xmlns:r="http://schemas.openxmlformats.org/officeDocument/2006/relationships" name="Balance Sheet Details - Accrued" sheetId="20" state="visible" r:id="rId20"/>
    <sheet xmlns:r="http://schemas.openxmlformats.org/officeDocument/2006/relationships" name="Commitments, Contingencies an_3" sheetId="21" state="visible" r:id="rId21"/>
    <sheet xmlns:r="http://schemas.openxmlformats.org/officeDocument/2006/relationships" name="Commitments, Contingencies an_4" sheetId="22" state="visible" r:id="rId22"/>
    <sheet xmlns:r="http://schemas.openxmlformats.org/officeDocument/2006/relationships" name="License, Collaboration and Re_2" sheetId="23" state="visible" r:id="rId23"/>
    <sheet xmlns:r="http://schemas.openxmlformats.org/officeDocument/2006/relationships" name="Stockholders' Equity - Converti" sheetId="24" state="visible" r:id="rId24"/>
    <sheet xmlns:r="http://schemas.openxmlformats.org/officeDocument/2006/relationships" name="Stockholders' Equity - Common S" sheetId="25" state="visible" r:id="rId25"/>
    <sheet xmlns:r="http://schemas.openxmlformats.org/officeDocument/2006/relationships" name="Stockholders' Equity - Common_2" sheetId="26" state="visible" r:id="rId26"/>
    <sheet xmlns:r="http://schemas.openxmlformats.org/officeDocument/2006/relationships" name="Stockholders' Equity - Summary " sheetId="27" state="visible" r:id="rId27"/>
    <sheet xmlns:r="http://schemas.openxmlformats.org/officeDocument/2006/relationships" name="Stockholders' Equity - Equity I" sheetId="28" state="visible" r:id="rId28"/>
    <sheet xmlns:r="http://schemas.openxmlformats.org/officeDocument/2006/relationships" name="Stockholders' Equity - Summar_2" sheetId="29" state="visible" r:id="rId29"/>
    <sheet xmlns:r="http://schemas.openxmlformats.org/officeDocument/2006/relationships" name="Stockholders' Equity - Schedule" sheetId="30" state="visible" r:id="rId30"/>
    <sheet xmlns:r="http://schemas.openxmlformats.org/officeDocument/2006/relationships" name="Stockholders' Equity - Stock-Ba" sheetId="31" state="visible" r:id="rId31"/>
    <sheet xmlns:r="http://schemas.openxmlformats.org/officeDocument/2006/relationships" name="Stockholders' Equity - Share-Ba" sheetId="32" state="visible" r:id="rId32"/>
    <sheet xmlns:r="http://schemas.openxmlformats.org/officeDocument/2006/relationships" name="Stockholders' Equity - Common_3" sheetId="33" state="visible" r:id="rId33"/>
  </sheets>
  <definedNames/>
  <calcPr calcId="124519" fullCalcOnLoad="1"/>
</workbook>
</file>

<file path=xl/sharedStrings.xml><?xml version="1.0" encoding="utf-8"?>
<sst xmlns="http://schemas.openxmlformats.org/spreadsheetml/2006/main" uniqueCount="404">
  <si>
    <t>Document and Entity Information - shares</t>
  </si>
  <si>
    <t>3 Months Ended</t>
  </si>
  <si>
    <t>Mar. 31, 2020</t>
  </si>
  <si>
    <t>May 01, 2020</t>
  </si>
  <si>
    <t>Cover [Abstract]</t>
  </si>
  <si>
    <t>Entity Registrant Name</t>
  </si>
  <si>
    <t>Oncternal Therapeutics, Inc.</t>
  </si>
  <si>
    <t>Entity Central Index Key</t>
  </si>
  <si>
    <t>0001260990</t>
  </si>
  <si>
    <t>Document Type</t>
  </si>
  <si>
    <t>10-Q</t>
  </si>
  <si>
    <t>Document Period End Date</t>
  </si>
  <si>
    <t>Mar. 31,
		2020</t>
  </si>
  <si>
    <t>Amendment Flag</t>
  </si>
  <si>
    <t>false</t>
  </si>
  <si>
    <t>Document Fiscal Year Focus</t>
  </si>
  <si>
    <t>2020</t>
  </si>
  <si>
    <t>Document Fiscal Period Focus</t>
  </si>
  <si>
    <t>Q1</t>
  </si>
  <si>
    <t>Trading Symbol</t>
  </si>
  <si>
    <t>ONCT</t>
  </si>
  <si>
    <t>Current Fiscal Year End Date</t>
  </si>
  <si>
    <t>--12-31</t>
  </si>
  <si>
    <t>Entity Filer Category</t>
  </si>
  <si>
    <t>Accelerated Filer</t>
  </si>
  <si>
    <t>Entity Small Business</t>
  </si>
  <si>
    <t>true</t>
  </si>
  <si>
    <t>Entity Emerging Growth Company</t>
  </si>
  <si>
    <t>Entity Current Reporting Status</t>
  </si>
  <si>
    <t>Yes</t>
  </si>
  <si>
    <t>Entity Shell Company</t>
  </si>
  <si>
    <t>Entity Common Stock, Shares Outstanding</t>
  </si>
  <si>
    <t>Entity File Number</t>
  </si>
  <si>
    <t>000-50549</t>
  </si>
  <si>
    <t>Entity Tax Identification Number</t>
  </si>
  <si>
    <t>62-1715807</t>
  </si>
  <si>
    <t>Entity Address, Address Line One</t>
  </si>
  <si>
    <t>12230 El Camino Real</t>
  </si>
  <si>
    <t>Entity Address, Address Line Two</t>
  </si>
  <si>
    <t>Suite 300</t>
  </si>
  <si>
    <t>Entity Address, City or Town</t>
  </si>
  <si>
    <t>San Diego</t>
  </si>
  <si>
    <t>Entity Address, State or Province</t>
  </si>
  <si>
    <t>CA</t>
  </si>
  <si>
    <t>Entity Address, Postal Zip Code</t>
  </si>
  <si>
    <t>92130</t>
  </si>
  <si>
    <t>City Area Code</t>
  </si>
  <si>
    <t>858</t>
  </si>
  <si>
    <t>Local Phone Number</t>
  </si>
  <si>
    <t>434-1113</t>
  </si>
  <si>
    <t>Entity Interactive Data Current</t>
  </si>
  <si>
    <t>Title of 12(b) Security</t>
  </si>
  <si>
    <t>Common Stock, $0.001 par value</t>
  </si>
  <si>
    <t>Security Exchange Name</t>
  </si>
  <si>
    <t>NASDAQ</t>
  </si>
  <si>
    <t>Entity Incorporation, State or Country Code</t>
  </si>
  <si>
    <t>DE</t>
  </si>
  <si>
    <t>Document Quarterly Report</t>
  </si>
  <si>
    <t>Document Transition Report</t>
  </si>
  <si>
    <t>Condensed Consolidated Balance Sheets - USD ($) $ in Thousands</t>
  </si>
  <si>
    <t>Dec. 31, 2019</t>
  </si>
  <si>
    <t>Current assets:</t>
  </si>
  <si>
    <t>Cash and cash equivalents</t>
  </si>
  <si>
    <t>Prepaid and other assets</t>
  </si>
  <si>
    <t>Total current assets</t>
  </si>
  <si>
    <t>Right-of-use asset</t>
  </si>
  <si>
    <t>Other assets</t>
  </si>
  <si>
    <t>Total assets</t>
  </si>
  <si>
    <t>Current liabilities:</t>
  </si>
  <si>
    <t>Accounts payable</t>
  </si>
  <si>
    <t>Accrued liabilities</t>
  </si>
  <si>
    <t>Deferred grant revenue</t>
  </si>
  <si>
    <t>Current portion of lease liability</t>
  </si>
  <si>
    <t>Total current liabilities</t>
  </si>
  <si>
    <t>Lease liability</t>
  </si>
  <si>
    <t>Commitments and contingencies (Notes 3)</t>
  </si>
  <si>
    <t xml:space="preserve"> </t>
  </si>
  <si>
    <t>Stockholders’ equity:</t>
  </si>
  <si>
    <t>Preferred stock, $0.001 par value, authorized shares – 5,000 at March 31, 2020 and December 31, 2019, respectively; issued and outstanding shares – none</t>
  </si>
  <si>
    <t>Common stock, $0.001 par value; authorized shares – 60,000 at March 31, 2020 and December 31, 2019; issued and outstanding shares – 15,392 and 15,387 at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Mar. 31, 2019</t>
  </si>
  <si>
    <t>Income Statement [Abstract]</t>
  </si>
  <si>
    <t>Grant revenue</t>
  </si>
  <si>
    <t>Operating expenses:</t>
  </si>
  <si>
    <t>Research and development</t>
  </si>
  <si>
    <t>General and administrative</t>
  </si>
  <si>
    <t>Total operating expenses</t>
  </si>
  <si>
    <t>Loss from operations</t>
  </si>
  <si>
    <t>Other income:</t>
  </si>
  <si>
    <t>Change in fair value of warrant liability</t>
  </si>
  <si>
    <t>Interest income</t>
  </si>
  <si>
    <t>Total other income</t>
  </si>
  <si>
    <t>Net loss</t>
  </si>
  <si>
    <t>Net loss per share, basic and diluted</t>
  </si>
  <si>
    <t>Weighted-average shares outstanding, basic and diluted</t>
  </si>
  <si>
    <t>Condensed Consolidated Statements of Cash Flows - USD ($)</t>
  </si>
  <si>
    <t>Cash flows from operating activities</t>
  </si>
  <si>
    <t>Adjustments to reconcile net loss to net cash used in operating activities:</t>
  </si>
  <si>
    <t>Stock-based compensation</t>
  </si>
  <si>
    <t>Change in fair value of preferred stock warrants liability</t>
  </si>
  <si>
    <t>Noncash lease expense</t>
  </si>
  <si>
    <t>Changes in operating assets and liabilities:</t>
  </si>
  <si>
    <t>Change in operation lease liability</t>
  </si>
  <si>
    <t>Net cash used in operating activities</t>
  </si>
  <si>
    <t>Cash flows from investing activities</t>
  </si>
  <si>
    <t>Acquisition related costs paid</t>
  </si>
  <si>
    <t>Net cash used in investing activities</t>
  </si>
  <si>
    <t>Cash flows from financing activities</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Issuance of 2019 bonus awards with stock options in lieu of cash</t>
  </si>
  <si>
    <t>Asset acquisition costs included in accounts payable and accrued liabilities</t>
  </si>
  <si>
    <t>Deferred financing costs included in accounts payable and accrued liabilities</t>
  </si>
  <si>
    <t>Condensed Consolidated Statements of Convertible Preferred Stock and Stockholders' Equity (Deficit) - USD ($)</t>
  </si>
  <si>
    <t>Total</t>
  </si>
  <si>
    <t>Convertible preferred stock</t>
  </si>
  <si>
    <t>Common Stock</t>
  </si>
  <si>
    <t>Additional Paid-in Capital</t>
  </si>
  <si>
    <t>Accumulated Deficit</t>
  </si>
  <si>
    <t>Balance at Dec. 31, 2018</t>
  </si>
  <si>
    <t>Balance (in shares) at Dec. 31, 2018</t>
  </si>
  <si>
    <t>Exercise of stock options for cash</t>
  </si>
  <si>
    <t>Vesting related to repurchase liability</t>
  </si>
  <si>
    <t>Balance at Mar. 30, 2019</t>
  </si>
  <si>
    <t>Balance (in shares) at Mar. 30, 2019</t>
  </si>
  <si>
    <t>Balance at Dec. 31, 2019</t>
  </si>
  <si>
    <t>Balance (in shares) at Dec. 31, 2019</t>
  </si>
  <si>
    <t>Issuance of 2019 bonus awards with stock options in lieu of cash (in shares)</t>
  </si>
  <si>
    <t>Balance at Mar. 31, 2020</t>
  </si>
  <si>
    <t>Balance (in shares) at Mar. 31, 2020</t>
  </si>
  <si>
    <t>Description of Business, Basis of Presentation and Summary of Significant Accounting Policies</t>
  </si>
  <si>
    <t>Organization Consolidation And Presentation Of Financial Statements [Abstract]</t>
  </si>
  <si>
    <t>1.
Description of Basis of of Policies Description of Business Oncternal Therapeutics, Inc. (the “Company,” “Oncternal,” or the “combined company”),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clinical pipeline includes, cirmtuzumab, a humanized monoclonal antibody that binds to ROR1 (Receptor-tyrosine kinase-like Orphan Receptor 1), and TK216, a small molecule inhibiting the biological activity of ETS-family transcription factor oncoproteins. The Company is also developing a CAR-T (chimeric antigen receptor T-cells) product candidate that targets ROR1. Merger On June 7, 2019, the Company, then operating as GTx, Inc. (“GTx”), completed the merger contemplated by the Agreement and Plan of Merger and Reorganization, dated March 6, 2019, as amended (the “Merger Agreement”), with privately-held Oncternal Therapeutics, Inc. (“Private Oncternal”) and Grizzly Merger Sub, Inc., a wholly-owned subsidiary of the Company (“Merger Sub”). Under the Merger Agreement, Merger Sub merged with and into Private Oncternal, with Private Oncternal surviving as a wholly-owned subsidiary of the Company (the “Merger”). GTx changed its name to Oncternal Therapeutics, Inc., and Private Oncternal, which remains as a wholly-owned subsidiary of the Company, changed its name to Oncternal Oncology, Inc. On June 10, 2019, the combined company’s common stock began trading on The Nasdaq Capital Market under the ticker symbol “ONCT.” Except as otherwise indicated, references herein to “Oncternal,” “the Company,” and the “combined company,” refer to Oncternal Therapeutics, Inc. on a post-Merger basis, and the term “Private Oncternal” refers to the business of privately-held Oncternal Therapeutics, Inc., prior to completion of the Merger. References to GTx refer to GTx, Inc. prior to completion of the Merger. Pursuant to the terms of the Merger Agreement, each outstanding share of Private Oncternal common stock outstanding immediately prior to the closing of the Merger was converted into approximately 0.073386 shares of Company common stock (the “Exchange Ratio”). Immediately prior to the closing of the Merger, all shares of Private Oncternal preferred stock then outstanding were exchanged into shares of common stock of Private Oncternal. In addition, all outstanding options exercisable for common stock of Private Oncternal and warrants exercisable for convertible preferred stock of Private Oncternal became options and warrants exercisable for the same number of shares of common stock of the Company multiplied by the Exchange Ratio. Immediately following the Merger, stockholders of Private Oncternal owned approximately 77.5% of the outstanding common stock of the combined company. Principles of Consolidation The condensed consolidated financial statements include the accounts of the Company and its wholly-owned subsidiaries, Oncternal Oncology, Inc. and Oncternal, Inc. All intercompany accounts and transactions have been eliminated in the preparation of the condensed consolidated financial statements. Liquidity and Going Concern From its inception through March 31, 2020, the Company has devoted substantially all of its efforts to organizational activities including raising capital, building infrastructure, acquiring assets, developing intellectual property, and conducting preclinical studies, clinical trials and product development activities. The Company has a limited operating history and the sales and income potential of the Company’s business and market are unproven. Since inception, the Company has experienced recurring net losses and negative cash flows from operating activities and expects to continue to incur losses into the foreseeable future. At March 31, 2020, the Company had an accumulated deficit of $70.3 million and had cash and cash equivalents of $16.0 million. The Company believes that its existing cash and cash equivalents will be sufficient to fund its operations into the fourth quarter of 2020. The Company will need to continue to raise a substantial amount of funds until it is able to generate revenues to fund its development activities and operations. The accompanying condensed consolidated financial statements have been prepared assuming that the Company will continue as a going concern, wh ich contemplates the realization of assets and settlement of liabilities in the normal course of business. The Company plans to continue to fund its losses from operations and capital funding needs through a combination of equity offerings, debt financings, government funding, or other sources, including, potentially,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Unaudited Interim Financial Information The unaudited condensed consolidated financial statements at March 31, 2020, and for the three months ended March 31, 2020 and 2019, have been prepared in accordance with the rules and regulations of the Securities and Exchange Commission (“SEC”) and with generally accepted accounting principles in the United States of America (“GAAP”). These unaudited condensed consolida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consolidated financial statements for the year ended December 31, 2019, filed with the SEC on its Annual Report on Form 10-K on March 16, 2020. Use of Estimates The Company’s condensed consolidated financial statements are prepared in accordance with GAAP. The preparation of the Company’s condensed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the fair value of the Company’s preferred stock, preferred stock warrant liability and stock-based awards, and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maturities of three months or less when purchased to be cash equivalents. Cash and cash equivalents include cash in readily available checking accounts and money market accounts.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Patent Costs Costs related to filing and pursuing patent applications are recorded as general and administrative expense and expensed as incurred since recoverability of such expenditures is uncertain.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densed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referred Stock Warrant Liability Prior to the Merger, Private Oncternal had outstanding freestanding warrants to purchase shares of its Series B-2 convertible preferred stock (the “Series B-2 warrants”). Because the underlying Series B-2 convertible preferred stock was classified as temporary equity, the Series B-2 warrants were classified as a liability in the accompanying condensed consolidated balance sheets. Private Oncternal adjusted the carrying value of such Series B-2 warrants to their estimated fair value at each reporting date, with any related increases or decreases in the fair value recorded as an increase or decrease to other income (expense) in the condensed consolidated statements of operations. Upon the completion of the Merger, the Series B-2 warrants were amended such that they were converted into warrants to purchase the Company’s common stock. As amended, warrant liability accounting is no longer required and the fair value of the warrant liability has been reclassified into stockholders’ equity.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current financial assets or liabilities measured at fair value on a recurring basis and no transfers between levels have occurred during the periods presented. Prior to the completion of the Merger, the Company had preferred stock warrants outstanding that were accounted for as liabilities. During the quarter ended March 31, 2019, the Company recognized a change in fair value of $17,000 related to the liability classified warrants. There were no warrants classified as liabilities as of December 31, 2019 or March 31, 2020. Revenue Recognition The Company currently generates revenue from the California Institute for Regenerative Medicine pursuant to a research subaward agreement (see Note 4), which provides the Company with payments in return for certain research and development activities over a contractually defined period. Revenue from such subaward is recognized in the period during which the related qualifying services are rendered and costs are incurred, provided that the applicable conditions under the subaward agreement have been met. The subaward agreement is on a best-effort basis and does not require scientific achievement as a performance obligation. All fees received under the agreement are non-refundable. The costs associated with the agreement are expensed as incurred and reflected as a component of research and development expense in the accompanying condensed consolidated statements of operations. Funds received from the subaward agreement are recorded as revenue as the Company is the principal participant in the arrangement because the activities under the subaward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March 31, 2020, and December 31, 2019, the Company had deferred grant revenue of $3.1 million and $3.6 million, respectively. Stock-Based Compensation Stock-based compensation expense represents the fair value of equity awards, on the grant date, recognized in the period using the Black-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service period when the achievement of the milestone is probabl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32,000 shares and 87,000 shares from the weighted-average number of common shares outstanding for the three months ended March 31, 2020 and 2019,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March 31,
2020
2019
Redeemable convertible preferred stock
—
8,148
Warrants to purchase convertible preferred stock
—
372
Warrants to purchase common stock
841
—
Common stock options
2,168
503
Common stock subject to repurchase
30
74
3,039
9,097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densed consolidated financial position or results of operations upon adoption. In August 2018, the FASB issued Accounting Standards Update (“ASU”) 2018-13, Fair Value Measurement: Disclosure Framework – Changes to the Disclosure Requirements for Fair Value Measurement, which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 The Company adopted this standard on January 1, 2020 and the adoption of this standard had no impact on the condensed consolidated financial statements.</t>
  </si>
  <si>
    <t>Balance Sheet Details</t>
  </si>
  <si>
    <t>Payables And Accruals [Abstract]</t>
  </si>
  <si>
    <t>2.
Balance Sheet Details Accrued liabilities consist of the following (in thousands):
March 31,
December 31,
2020
2019
Research and development
$
1,339
$
1,206
Legal fees
417
424
Unvested share liability
20
24
Compensation
824
825
Other
178
252
$
2,778
$
2,731</t>
  </si>
  <si>
    <t>Commitments, Contingencies and Related Party Transactions</t>
  </si>
  <si>
    <t>Commitments And Contingencies Disclosure [Abstract]</t>
  </si>
  <si>
    <t>3.
Commitments, Contingencies and Related Party Transactions Lease Rent expense was $41,000 and $9,000 for the three months ended March 31, 2020 and 2019, respectively. Until May 31, 2019, the Company subleased its office space in San Diego, California on a month-to-month basis. On May 22, 2019, the Company entered into an office sublease agreement for office space of 4,677 square feet in San Diego, California (“San Diego Lease”) which expires on March 31, 2021. Base rent is approximately $166,000 annually and the monthly rent expense is being recognized on a straight-line basis over the lease term. The San Diego Lease is included in the accompanying condensed consolidated balance sheet at the present value of the lease payments. As the San Diego Lease does not have an implicit interest rate, the present value reflects a 10.0% discount rate which is the estimated rate of interest that the Company would have to pay in order to borrow an amount equal to the lease payments on a collateralized basis over a similar term and in a similar economic environment. The Company recognized a net operating lease right-of-use asset and an aggregate lease liability of $0.2 million as of March 31, 2020, in the accompanying condensed consolidated balance sheet. The weighted average remaining lease term was 1.0 year. Maturities of lease liabilities due under this lease agreement as of March 31, 2020, are as follows (in thousands):
Maturity of lease liabilities
Operating Leases
2020 (9 months)
$
124
2021
41
Total lease payments
165
Less imputed interest
(11
)
Total operating lease liabilities
154
Less current portion of lease liability
(101
)
Lease liability
$
53
Related Party Transactions Effective in September 2019, the Company and Shanghai Pharmaceutical (USA) Inc. (“SPH USA”) entered into a Materials Supply and Services Agreement (“SPH USA Services Agreement”), pursuant to which the Company and SPH USA will execute various statements of work for the transfer to SPH USA of key reagents and other materials, and for the supply of certain services by the Company to SPH USA, as contemplated under and in furtherance of the License and Development Agreement between the Company and SPH USA effective as of November 2018. During the three months ended March 31, 2020, the Company recorded amounts receivable from SPH USA related to statements of work totaling $0.1 million. See Note 4. Litigation Related to the Merger Between April 10 and May 1, 2019, three putative class action lawsuits and one individual lawsuit were filed in the U.S. District Court for the District of Delaware (the “Delaware Actions”). In 2019, the Delaware Actions were voluntarily dismissed with prejudice. On April 11 and 23, 2019, two putative class actions were filed in the U.S. District Court for the Southern District of New York (the “New York Actions”). The New York Actions name as defendants us and our former board of directors. The New York Actions allege that defendants violated Sections 14(a) and 20(a) of the Exchange Act, as well as Rule 14a-9 promulgated thereunder, in connection with our filing of the Registration Statement in connection with the Merger. On September 16, 2019, plaintiffs in the New York Actions filed an amended complaint, alleging violations of Sections 14(a) and 20(a) of the Exchange Act related to the value GTx’s stockholders received in the Merger. The amended complaint seeks damages and other unspecified relief. On January 10, 2020, the defendants filed their motion to dismiss the amended complaint, on January 31, 2020, the plaintiffs filed their opposition to defendants’ motion to dismiss, and on February 14, 2020, the defendants filed a reply in support of their motion to dismiss. The defendants’ motion to dismiss the New York Actions is pending. The Company believes that the New York Actions are without merit and intend to vigorously defend these actions. The Company cannot predict the outcome of or estimate the possible loss or range of loss from any of these matters. Zappia vs. GTx Incorporated On October 15, 2019, Joseph Zappia and Karen Zappia filed a lawsuit against the Company in the U.S. District Court for the District of Delaware. The complaint alleges that the Company’s former management (prior to the Merger) engaged in illegal insider trading and false, manipulative and deceptive practices in violation of Sections 10(b) (and Rule 10b-5 promulgated thereunder), with respect to the timing of the disclosure of failed clinical trial results of GTx’s enobosarm product candidate in September 2018. The plaintiffs seek damages, interest, costs, attorneys' fees. The Company believes that this lawsuit is without merit and intends to vigorously defend this matter. The Company cannot predict the outcome of or estimate the possible loss or range of loss from this matter.</t>
  </si>
  <si>
    <t>License, Collaboration and Research Subaward Agreements</t>
  </si>
  <si>
    <t>4.
License, Collaboration and Research Subaward Agreements Georgetown University (“Georgetown”) In March 2014, the Company entered into an Exclusive License Agreement (the “Georgetown License Agreement”) with Georgetown, pursuant to which the Company: (i) licensed the exclusive worldwide right to patents and technologies for the development and commercialization of certain product candidates targeting EWS-FLI1 as an anti-tumor therapy for therapeutic, diagnostics, or research tool purposes, (ii) is solely responsible for all development and commercialization activities and costs, and (iii) is responsible for all costs related to the filing, prosecution and maintenance of the licensed patent rights. Under the terms of the Georgetown License Agreement, commencing in 2015, the Company: (i) pays an annual license maintenance fee of $10,000 until the first commercial sale occurs, (ii) is required to make up to $0.2 million in aggregate milestone payments upon the achievement of certain regulatory milestones, and (iii) will be required to pay low single digit royalties based on annual net product sales. The Company accounted for the licensed technology as an asset acquisition because it did not meet the definition of a business. All milestone payments under the Georgetown License Agreement will be recognized as research and development expense upon completion of the required events, as the triggering events are not considered to be probable until they are achieved. As of March 31, 2020, the Company had not triggered or made any milestone payments under the Georgetown License Agreement. The Georgetown License Agreement may be terminated by either party upon material breach or may be terminated by the Company as to one or more countries with 90 days written notice of termination. The term of the Georgetown License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60 days after receipt of notice, or (iii) the Company declares insolvency or bankruptcy. The Company may terminate the Georgetown License Agreement at any time upon at least 60 days’ written notice. The University of Texas MD Anderson Cancer Center (“MD Anderson”) In December 2014, the Company entered into a collaboration agreement (as amended, the “Collaboration”) with MD Anderson, which provides for the conduct of preclinical and clinical research for TK216 in exchange for certain program payments. If MD Anderson successfully completes all the requirements of the Collaboration in full and the program is successfully commercialized, the Company will be required to pay aggregate milestone payments of $1.0 million based on net product sales. The amounts recorded as research and development expense for the three months ended March 31, 2020 and 2019 were not significant. Agreements with the Regents of the University of California (the “Regents”) In March 2016, and as amended and restated in August 2018 in connection with the spin-off transactions described below, the Company entered into a license agreement (as amend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was amended on March 25, 2019 and May 15, 2019, to update the patents covered under the agreement. The Regents License Agreement provides for the following: (i) in May 2016, an upfront license fee of $0.5 million was paid and 107,108 shares of common stock were issued, (ii) $25,000 in annual license maintenance fees commencing in 2017, (iii) reimbursement of certain annual patent costs, (iv) certain development and regulatory milestones aggregating from $10.0 million to $12.5 million, on a per product basis, (v) certain worldwide sales milestones based on achievement of tiered revenue levels aggregating $75.0 million, (vi) low single-digit royalties, including potential future minimum annual royalties, on net sales of each target, and (vii) minimum diligence to advance licensed assets consisting of at least $1.0 million in development spend annually through 2021. Under the Regents License Agreement, the Company recorded: (i) license maintenance and development expense for either of the and patent costs and administrative expense In July 2016, and as modified by the amended and restated Regents License Agreement in August 2018, the Company entered into a Research Agreement (the “Research Agreement”) with the Regents for further research on a ROR1 therapeutic development program. Under this five-year agreement, the Regents will have an aggregate budget of $3.6 million, with $125,000 payable quarterly. The Company recorded $0.1 million in research and development expense under this agreement for each of the three months ended March 31, 2020 and 2019. Such costs are includable as part of the Company’s annual diligence obligations under the Regents License Agreement. The Regents License Agreement will expire upon the later of the expiration date of the longest-lived patent rights or the fifteenth anniversary of the first commercial sale of a licensed product.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University of Tennessee Research Foundation (“UTRF”) In July 2007, GTx and UTRF entered into a consolidated, amended and restated license agreement (the “SARM License Agreement”), pursuant to which the Company was granted exclusive worldwide rights in all existing selective androgen receptor modulator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 The amounts recorded as research and development expense for each of the three months ended March 31, 2020 and 2019 were not significant. On December 31, 2019, the Company provided UTRF notice of termination of the SARM License Agreement by and between the Company and UTRF, which termination was effective on March 31, 2020. In March 2015, GTx and UTRF entered into a license agreement (the “SARD License Agreement”) pursuant to which the Company was granted exclusive worldwide rights in all existing selective androgen receptor degrader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 under this agreement of $0.1 million and none for the three months ended March 31, 2020 and 2019, respectively. As of March 31, 2020, the Company believes it has met its obligations under the SARD License Agreement. The California Institute for Regenerative Medicine (“CIRM”) Award In August 2017, CIRM awarded an $18.3 million grant to researchers at UC San Diego to advance the Company’s Phase 1/2 clinical trial evaluating cirmtuzumab in combination with ibrutinib for the treatment of patients with B-cell lymphoid malignancies, including chronic lymphocytic leukemia and mantle cell lymphoma. The Company: (i) is conducting this study in collaboration with UC San Diego, (ii) estimates it will receive approximately $14.0 million in development milestones under research subaward agreements throughout the award project period, estimated to be from October 1, 2017 to March 31, 2022, (iii) is committed to certain co-funding requirements, (iv) received subaward payments of none and $1.3 million in three months ended March 31, 2020 and 2019, respectively, and (v) is required to provide UC San Diego progress and financial update reports throughout the award period. The subaward does not bear a royalty payment commitment, nor is the subaward otherwise refundable. For the three months ended March 31, 2020 and 2019, the Company recorded revenue of $0.6 million and $0.5 million, respectively. Related qualifying subaward costs for the three months ended March 31, 2020 and 2019 were $1.3 million and $0.9 million, respectively. As of March 31, 2020, the Company believes it has met its obligations under the CIRM award and UC San Diego subawards. In October 2017, CIRM awarded a $5.8 million grant to the researchers at the University of California San Diego School of Medicine (“UC San Diego”) to develop a novel anti-cancer stem cell targeted therapy for patients with advanced solid and hematological malignancies. In connection with such CIRM award, the Company agreed to provide up to $1.0 million in contingency funds if required during the grant period. The Company recorded no research and development expense under such CIRM award for each of the three months ended March 31, 2020 and 2019. Clinical Trial and Supply Agreement In April 2018, the Company entered into a Clinical Trial and Supply Agreement with Pharmacyclics, LLC, an AbbVie Company (“Pharmacyclics”) to supply ibrutinib for the Company’s Phase 1/2 clinical trial evaluating cirmtuzumab in combination with ibrutinib, which agreement was amended in August 2019. Such agreement does not bear any upfront costs, inventory purchase costs, milestone or royalty payment commitments or other financial obligations. License and Development Agreement with SPH USA, a Related Party In November 2018, the Company entered into a License and Development Agreement (“LDA”) with SPH USA for: (i) the territory of the People’s Republic of China, Hong Kong, Macau, and Taiwan (“Greater China”), and (ii) rights to manufacture, develop, market, distribute and sell all of the Company’s product candidates under the Georgetown License Agreement and the Regents License Agreement (exclusive to Greater China only). Under the LDA, SPH USA is solely responsible for: (a) all preclinical and clinical development activities required in order to obtain regulatory approval in Greater China for such product candidates, (b) any third-party license milestone or royalty payments owed under the Georgetown License Agreement and the Regents License Agreement, and (c) paying the Company a low single digit royalty on net sales in the territory. The LDA will expire upon the expiration of the last royalty term for the last licensed product. The LDA may be terminated by: (i) SPH USA on a country by country or product by product basis with 180 days written notice, (ii) either party upon material breach that is not cured within 90 days, and (iii) either the event the other insolvency or bankruptcy.</t>
  </si>
  <si>
    <t>Stockholders' Equity</t>
  </si>
  <si>
    <t>Equity [Abstract]</t>
  </si>
  <si>
    <t>5 .
Stockholders’ Equity Convertible Preferred Stock In connection with the Merger, all of the then outstanding shares of Private Oncternal’s convertible preferred stock were converted into 8,148,268 shares of the Company’s common stock. As of December 31, 2018, Private Oncternal’s convertible preferred stock was classified as temporary equity on the accompanying condensed consolidated statement of convertible preferred stock and stockholders’ equity (deficit) in accordance with authoritative guidance for the classification and measurement of potentially redeemable securities whose redemption is based upon certain change in control events outside of Private Oncternal’s control, including liquidation, sale or transfer of control of Private Oncternal. Private Oncternal did not adjust the carrying values of the convertible preferred stock to the liquidation preferences of such shares because the occurrence of any such change of control event was not deemed probable. Common Stock Warrants In September, November and December 2017, Private Oncternal issued warrants to purchase of 371,624 shares of Series B-2 preferred stock, which converted into rights to purchase common stock of the Company at the Merger closing, at an exercise price of $6.13 per share. The warrants expire on various dates in September, November and December 2022. As of March 31, 2020, warrants to purchase 196 shares of common stock have been exercised. On September 29, 2017, the Company completed a private placement transaction that included warrants to purchase an aggregate of 469,996 shares of the Company’s common stock at an exercise price of $63.14 per share. The five-year warrants expire on September 29, 2022. As of March 31, 2020, no such warrants have been exercised. After the Merger closing, the Company assessed whether the above warrants require accounting as liabilities and determined that the warrants meet the criteria to be classified in stockholders’ equity. Common Stock and Unvested Share Liability Prior to the Merger, the Company issued restricted common stock subject to vesting and repurchase by the Company. For employee and non-employee awards, the issuance date fair value is recognized over the requisite service period of the award (usually the vesting period) on a straight-line basis. In addition, the Company has outstanding unvested shares related to the early exercise of stock options. The Company has the right, but not the obligation, to repurchase any unvested shares at the original purchase price upon any voluntary or involuntary termination. The consideration received in exchange for unvested shares is recorded as an unvested share liability on the accompanying condensed consolidated balance sheets and is reclassified into common stock and additional paid-in capital as the shares vest. At March 31, 2020 and December 31, 2019, the unvested share liability was $20,000 and $24,000, respectively. A summary of the Company’s unvested shares is as follows (in thousands):
Number of
Shares
Balance at December 31, 2019
35
Vested shares
(5
)
Balance at March 31, 2020
30
Equity Incentive Plans Contemporaneous with the Merger closing: (i) Private Oncternal’s 2015 Equity Incentive Plan, as amended (the “2015 Plan”) was assumed by the Company, and (ii) the Company adopted the 2019 Incentive Award Plan (“2019 Plan”) under which the sum of: (a) 1,678,571 shares of common stock, (b) up to 275,579 shares of common stock which were subject to outstanding awards under the GTx 2013 Equity Incentive Plan (the “2013 Plan”) as of June 7, 2019, that are subsequently cancelled will become available for issuance under the 2019 Plan, and (c) an annual increase on the first day of each calendar year beginning January 1, 2020, and ending on and including January 1, 2029, equal to the lesser of (A) 5% of the aggregate number of shares of common stock outstanding on the final day of the immediately preceding calendar year and (B) such smaller number of shares of common stock as is determined by the Board, are reserved for issuance. At March 31, 2020, 1,041,413 shares remain available for future issuance under the 2019 Plan. As of March 31, 2020, under the 2013 Plan, there were: (i) 190,339 outstanding and fully vested options, and (ii) 85,240 cancelled options from the 2013 Plan that were added back to the 2019 Plan. As of March 31, 2020, the former GTx stock option plans had an aggregate of 225,498 outstanding and fully vested and exercisable options with a weighted average exercise price of $72.99 and a weighted average remaining contractual term of 0.7 years. In July 2015, Private Oncternal adopted the 2015 Plan which provided for the issuance of up to 631,120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period. Certain grants vest based on the achievement of development or regulatory milestones. The 2015 Plan was terminated as to new grants in June 2019. The 2015 Plan allowed for the early exercise of all stock option grants if authorized by the board of directors at the time of grant. The Company has the option to repurchase any unvested shares at the original purchase price upon any voluntary or involuntary termination. A summary of the Company’s stock option activity under the 2019 Plan and 2015 Plan is as follows:
Weighted-
Number of
Average
Options
Exercise Price
Balance at December 31, 2019
1,662,253
$
4.17
Granted
291,760
$
3.56
Cancelled
(6,170
)
$
2.82
Exercised
(5,135
)
$
0.77
Balance at March 31, 2020
1,942,708
$
4.09
The aggregate intrinsic value of stock options exercised during the three months ended March 31, 2020 was not material. The intrinsic value is calculated as the difference between the fair value of the Company’s common stock at the time of the option exercise and the exercise price of that stock option. Stock-Based Compensation Expense The weighted-average assumptions used in the Black-Scholes option pricing model to determine the fair value of stock option grants, for the three months ended March 31, 2020, were as follows:
Risk-free interest rate
1.0
%
Expected volatility
89.4
%
Expected term (in years)
5.4
Expected dividend yield
—
% There were no stock options granted during the three months ended March 31, 2019. Expected volatility. Prior to the Merger, Private Oncternal did not have a trading history for its common stock. Accordingly, the expected volatility assumption is based on volatilities of a peer group of similar companies whose share prices are publicly available. The peer group was developed based on companies in the life sciences industry.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Private Oncternal did not have historical exercise behavior, it determined the expected life assumption using the simplified method, which is an average of the contractual term of the option and its vesting period.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Stock-based compensation expense recognized for all equity awards has been reported in the statements of operations as follows (in thousands):
Three Months Ended
March 31,
2020
2019
Research and development
$
139
$
25
General and administrative
260
14
$
399
$
39
As of March 31,2020, the total compensation cost related to non-vested awards not yet recognized and the weighted-average period over which it is expected to be recognized was $4.0 million and 3.2 years, respectively. Common Stock Reserved for Future Issuance Common stock reserved for future issuance is as follows (in thousands):
March 31, 2020
Common stock warrants
841
Common stock options issued and outstanding
2,168
Common stock available for issuance under the 2019 Plan
1,041
4,050</t>
  </si>
  <si>
    <t>COVID-19 Pandemic and CARES Act</t>
  </si>
  <si>
    <t>C O V I D19 Pandemic And C A R E S Act [Abstract]</t>
  </si>
  <si>
    <t>6 .
COVID-19 Pandemic and CARES Act A novel strain of coronavirus (SAR-CoV-2) causing a severe respiratory disease, or COVID-19, was declared a global pandemic by the World Health Organization in March 2020. COVID-19 has presented substantial public health and economic challenges and is affecting economies, financial markets and business operations around the world. International and U.S. governmental authorities in impacted regions are taking action in an effort to slow the spread of COVID-19, including issuing varying forms of “stay-at-home” orders, and restricting business functions outside of one’s home. In response, the Company has put restrictions on employee travel and working from its executive offices with many employees continuing their work remotely. While the Company is currently continuing the clinical trials it has underway in sites across the U.S., the Company expects that COVID-19 precautions may directly or indirectly impact the timeline for some of its clinical trials. For example, some of its clinical trial sites, including those located in areas severely impacted by the pandemic, have placed new patient enrollment into clinical trials on hold or, for patients travelling from out-of-state, have implemented a 14-day self-quarantine before appointments. The Company considered the impacts of COVID-19 on the assumptions and estimates used to prepare its financial statements and determined that there were no material adverse impacts on the Company’s results of operations and financial position at March 31, 2020.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In response to the COVID-19 pandemic, the Coronavirus Aid, Relief and Economic Security Act, or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ARES Act had no material impact on the Company’s income tax provision for the three months ended March 31, 2020. The Company continues to evaluate the impact of the CARES Act on its financial position, results of operations and cash flows.</t>
  </si>
  <si>
    <t>Description of Business, Basis of Presentation and Summary of Significant Accounting Policies (Policies)</t>
  </si>
  <si>
    <t>Accounting Policies [Abstract]</t>
  </si>
  <si>
    <t>Merger</t>
  </si>
  <si>
    <t>Merger On June 7, 2019, the Company, then operating as GTx, Inc. (“GTx”), completed the merger contemplated by the Agreement and Plan of Merger and Reorganization, dated March 6, 2019, as amended (the “Merger Agreement”), with privately-held Oncternal Therapeutics, Inc. (“Private Oncternal”) and Grizzly Merger Sub, Inc., a wholly-owned subsidiary of the Company (“Merger Sub”). Under the Merger Agreement, Merger Sub merged with and into Private Oncternal, with Private Oncternal surviving as a wholly-owned subsidiary of the Company (the “Merger”). GTx changed its name to Oncternal Therapeutics, Inc., and Private Oncternal, which remains as a wholly-owned subsidiary of the Company, changed its name to Oncternal Oncology, Inc. On June 10, 2019, the combined company’s common stock began trading on The Nasdaq Capital Market under the ticker symbol “ONCT.” Except as otherwise indicated, references herein to “Oncternal,” “the Company,” and the “combined company,” refer to Oncternal Therapeutics, Inc. on a post-Merger basis, and the term “Private Oncternal” refers to the business of privately-held Oncternal Therapeutics, Inc., prior to completion of the Merger. References to GTx refer to GTx, Inc. prior to completion of the Merger. Pursuant to the terms of the Merger Agreement, each outstanding share of Private Oncternal common stock outstanding immediately prior to the closing of the Merger was converted into approximately 0.073386 shares of Company common stock (the “Exchange Ratio”). Immediately prior to the closing of the Merger, all shares of Private Oncternal preferred stock then outstanding were exchanged into shares of common stock of Private Oncternal. In addition, all outstanding options exercisable for common stock of Private Oncternal and warrants exercisable for convertible preferred stock of Private Oncternal became options and warrants exercisable for the same number of shares of common stock of the Company multiplied by the Exchange Ratio. Immediately following the Merger, stockholders of Private Oncternal owned approximately 77.5% of the outstanding common stock of the combined company.</t>
  </si>
  <si>
    <t>Principles of Consolidation</t>
  </si>
  <si>
    <t>Principles of Consolidation The condensed consolidated financial statements include the accounts of the Company and its wholly-owned subsidiaries, Oncternal Oncology, Inc. and Oncternal, Inc. All intercompany accounts and transactions have been eliminated in the preparation of the condensed consolidated financial statements.</t>
  </si>
  <si>
    <t>Liquidity and Going Concern</t>
  </si>
  <si>
    <t>Liquidity and Going Concern From its inception through March 31, 2020, the Company has devoted substantially all of its efforts to organizational activities including raising capital, building infrastructure, acquiring assets, developing intellectual property, and conducting preclinical studies, clinical trials and product development activities. The Company has a limited operating history and the sales and income potential of the Company’s business and market are unproven. Since inception, the Company has experienced recurring net losses and negative cash flows from operating activities and expects to continue to incur losses into the foreseeable future. At March 31, 2020, the Company had an accumulated deficit of $70.3 million and had cash and cash equivalents of $16.0 million. The Company believes that its existing cash and cash equivalents will be sufficient to fund its operations into the fourth quarter of 2020. The Company will need to continue to raise a substantial amount of funds until it is able to generate revenues to fund its development activities and operations. The accompanying condensed consolidated financial statements have been prepared assuming that the Company will continue as a going concern, wh ich contemplates the realization of assets and settlement of liabilities in the normal course of business. The Company plans to continue to fund its losses from operations and capital funding needs through a combination of equity offerings, debt financings, government funding, or other sources, including, potentially,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t>
  </si>
  <si>
    <t>Unaudited Interim Financial Information</t>
  </si>
  <si>
    <t>Unaudited Interim Financial Information The unaudited condensed consolidated financial statements at March 31, 2020, and for the three months ended March 31, 2020 and 2019, have been prepared in accordance with the rules and regulations of the Securities and Exchange Commission (“SEC”) and with generally accepted accounting principles in the United States of America (“GAAP”). These unaudited condensed consolida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consolidated financial statements for the year ended December 31, 2019, filed with the SEC on its Annual Report on Form 10-K on March 16, 2020.</t>
  </si>
  <si>
    <t>Use of Estimates</t>
  </si>
  <si>
    <t>Use of Estimates The Company’s condensed consolidated financial statements are prepared in accordance with GAAP. The preparation of the Company’s condensed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the fair value of the Company’s preferred stock, preferred stock warrant liability and stock-based awards, and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t>
  </si>
  <si>
    <t>Cash and Cash Equivalents</t>
  </si>
  <si>
    <t>Cash and Cash Equivalents The Company considers all highly liquid investments with maturities of three months or less when purchased to be cash equivalents. Cash and cash equivalents include cash in readily available checking accounts and money market accounts.</t>
  </si>
  <si>
    <t>Concentration of Credit Risk</t>
  </si>
  <si>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si>
  <si>
    <t>Patent Costs</t>
  </si>
  <si>
    <t>Patent Costs Costs related to filing and pursuing patent applications are recorded as general and administrative expense and expensed as incurred since recoverability of such expenditures is uncertain.</t>
  </si>
  <si>
    <t>Research and Development Expenses and Accruals</t>
  </si>
  <si>
    <t>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densed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si>
  <si>
    <t>Preferred Stock Warrant Liability</t>
  </si>
  <si>
    <t>Preferred Stock Warrant Liability Prior to the Merger, Private Oncternal had outstanding freestanding warrants to purchase shares of its Series B-2 convertible preferred stock (the “Series B-2 warrants”). Because the underlying Series B-2 convertible preferred stock was classified as temporary equity, the Series B-2 warrants were classified as a liability in the accompanying condensed consolidated balance sheets. Private Oncternal adjusted the carrying value of such Series B-2 warrants to their estimated fair value at each reporting date, with any related increases or decreases in the fair value recorded as an increase or decrease to other income (expense) in the condensed consolidated statements of operations. Upon the completion of the Merger, the Series B-2 warrants were amended such that they were converted into warrants to purchase the Company’s common stock. As amended, warrant liability accounting is no longer required and the fair value of the warrant liability has been reclassified into stockholders’ equity.</t>
  </si>
  <si>
    <t>Fair Value Measurements</t>
  </si>
  <si>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current financial assets or liabilities measured at fair value on a recurring basis and no transfers between levels have occurred during the periods presented. Prior to the completion of the Merger, the Company had preferred stock warrants outstanding that were accounted for as liabilities. During the quarter ended March 31, 2019, the Company recognized a change in fair value of $17,000 related to the liability classified warrants. There were no warrants classified as liabilities as of December 31, 2019 or March 31, 2020. </t>
  </si>
  <si>
    <t>Revenue Recognition</t>
  </si>
  <si>
    <t xml:space="preserve">Revenue Recognition The Company currently generates revenue from the California Institute for Regenerative Medicine pursuant to a research subaward agreement (see Note 4), which provides the Company with payments in return for certain research and development activities over a contractually defined period. Revenue from such subaward is recognized in the period during which the related qualifying services are rendered and costs are incurred, provided that the applicable conditions under the subaward agreement have been met. The subaward agreement is on a best-effort basis and does not require scientific achievement as a performance obligation. All fees received under the agreement are non-refundable. The costs associated with the agreement are expensed as incurred and reflected as a component of research and development expense in the accompanying condensed consolidated statements of operations. Funds received from the subaward agreement are recorded as revenue as the Company is the principal participant in the arrangement because the activities under the subaward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March 31, 2020, and December 31, 2019, the Company had deferred grant revenue of $3.1 million and $3.6 million, respectively. </t>
  </si>
  <si>
    <t>Stock-Based Compensation</t>
  </si>
  <si>
    <t>Stock-Based Compensation Stock-based compensation expense represents the fair value of equity awards, on the grant date, recognized in the period using the Black-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service period when the achievement of the milestone is probable.</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t>
  </si>
  <si>
    <t>Net Loss Per Share</t>
  </si>
  <si>
    <t>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32,000 shares and 87,000 shares from the weighted-average number of common shares outstanding for the three months ended March 31, 2020 and 2019,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March 31,
2020
2019
Redeemable convertible preferred stock
—
8,148
Warrants to purchase convertible preferred stock
—
372
Warrants to purchase common stock
841
—
Common stock options
2,168
503
Common stock subject to repurchase
30
74
3,039
9,097</t>
  </si>
  <si>
    <t>Recently Accounting Pronouncements</t>
  </si>
  <si>
    <t>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densed consolidated financial position or results of operations upon adoption. In August 2018, the FASB issued Accounting Standards Update (“ASU”) 2018-13, Fair Value Measurement: Disclosure Framework – Changes to the Disclosure Requirements for Fair Value Measurement, which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 The Company adopted this standard on January 1, 2020 and the adoption of this standard had no impact on the condensed consolidated financial statements.</t>
  </si>
  <si>
    <t>Description of Business, Basis of Presentation and Summary of Significant Accounting Policies (Tables)</t>
  </si>
  <si>
    <t>Schedule of Potentially Dilutive Securities Excluded from Calculation of Diluted Net Loss per Share Would Be Anti-dilutive</t>
  </si>
  <si>
    <t>Potentially dilutive securities not included in the calculation of diluted net loss per share, because to do so would be anti-dilutive, are as follows (in common stock equivalent shares; in thousands):
March 31,
2020
2019
Redeemable convertible preferred stock
—
8,148
Warrants to purchase convertible preferred stock
—
372
Warrants to purchase common stock
841
—
Common stock options
2,168
503
Common stock subject to repurchase
30
74
3,039
9,097</t>
  </si>
  <si>
    <t>Balance Sheet Details (Tables)</t>
  </si>
  <si>
    <t>Summary of Accrued Liabilities</t>
  </si>
  <si>
    <t>Accrued liabilities consist of the following (in thousands):
March 31,
December 31,
2020
2019
Research and development
$
1,339
$
1,206
Legal fees
417
424
Unvested share liability
20
24
Compensation
824
825
Other
178
252
$
2,778
$
2,731</t>
  </si>
  <si>
    <t>Commitments, Contingencies and Related Party Transactions (Tables)</t>
  </si>
  <si>
    <t>Summary of Maturities of Lease Liabilities</t>
  </si>
  <si>
    <t>Maturities of lease liabilities due under this lease agreement as of March 31, 2020, are as follows (in thousands):
Maturity of lease liabilities
Operating Leases
2020 (9 months)
$
124
2021
41
Total lease payments
165
Less imputed interest
(11
)
Total operating lease liabilities
154
Less current portion of lease liability
(101
)
Lease liability
$
53</t>
  </si>
  <si>
    <t>Stockholders' Equity (Tables)</t>
  </si>
  <si>
    <t>Summary of Unvested Shares</t>
  </si>
  <si>
    <t>A summary of the Company’s unvested shares is as follows (in thousands):
Number of
Shares
Balance at December 31, 2019
35
Vested shares
(5
)
Balance at March 31, 2020
30</t>
  </si>
  <si>
    <t>Summary of Stock Option Activity</t>
  </si>
  <si>
    <t>A summary of the Company’s stock option activity under the 2019 Plan and 2015 Plan is as follows:
Weighted-
Number of
Average
Options
Exercise Price
Balance at December 31, 2019
1,662,253
$
4.17
Granted
291,760
$
3.56
Cancelled
(6,170
)
$
2.82
Exercised
(5,135
)
$
0.77
Balance at March 31, 2020
1,942,708
$
4.09</t>
  </si>
  <si>
    <t>Summary of Share-Based Compensation Expense</t>
  </si>
  <si>
    <t>Stock-based compensation expense recognized for all equity awards has been reported in the statements of operations as follows (in thousands):
Three Months Ended
March 31,
2020
2019
Research and development
$
139
$
25
General and administrative
260
14
$
399
$
39</t>
  </si>
  <si>
    <t>Common Stock Reserved for Future Issuance</t>
  </si>
  <si>
    <t>Common stock reserved for future issuance is as follows (in thousands):
March 31, 2020
Common stock warrants
841
Common stock options issued and outstanding
2,168
Common stock available for issuance under the 2019 Plan
1,041
4,050</t>
  </si>
  <si>
    <t>Stock Option Grants</t>
  </si>
  <si>
    <t>Schedule of Assumptions Used to Determine Fair Value</t>
  </si>
  <si>
    <t>The weighted-average assumptions used in the Black-Scholes option pricing model to determine the fair value of stock option grants, for the three months ended March 31, 2020, were as follows:
Risk-free interest rate
1.0
%
Expected volatility
89.4
%
Expected term (in years)
5.4
Expected dividend yield
—
%</t>
  </si>
  <si>
    <t>Description of Business, Basis of Presentation and Summary of Significant Accounting Policies - Additional Information (Details)</t>
  </si>
  <si>
    <t>Jun. 07, 2019</t>
  </si>
  <si>
    <t>Mar. 31, 2020USD ($)segmentshares</t>
  </si>
  <si>
    <t>Mar. 31, 2019USD ($)shares</t>
  </si>
  <si>
    <t>Dec. 31, 2019USD ($)</t>
  </si>
  <si>
    <t>Description Of Business Basis Of Presentation And Summary Of Significant Accounting Policies [Line Items]</t>
  </si>
  <si>
    <t>Warrants classified as liabilities</t>
  </si>
  <si>
    <t>Number of operating segments | segment</t>
  </si>
  <si>
    <t>Weighted-average shares subject to repurchase | shares</t>
  </si>
  <si>
    <t>Merger Agreement | Combined organization's</t>
  </si>
  <si>
    <t>Common stock and preferred stock exchange ratio</t>
  </si>
  <si>
    <t>Ownership percentage of stockholders upon closing of merger</t>
  </si>
  <si>
    <t>77.50%</t>
  </si>
  <si>
    <t>Description of Business, Basis of Presentation and Summary of Significant Accounting Policies - Schedule of Potentially Dilutive Securities Excluded from Calculation of Diluted Net Loss per Share Would Be Anti-dilutive (Detail) - shares</t>
  </si>
  <si>
    <t>Antidilutive Securities Excluded From Computation Of Earnings Per Share [Line Items]</t>
  </si>
  <si>
    <t>Potentially dilutive securities</t>
  </si>
  <si>
    <t>Redeemable Convertible Preferred Stock</t>
  </si>
  <si>
    <t>Warrants to Purchase Convertible Preferred Stock</t>
  </si>
  <si>
    <t>Warrants to purchase common stock</t>
  </si>
  <si>
    <t>Common Stock Options</t>
  </si>
  <si>
    <t>Common Stock Subject to Repurchase</t>
  </si>
  <si>
    <t>Balance Sheet Details - Accrued Liabilities (Details) - USD ($) $ in Thousands</t>
  </si>
  <si>
    <t>Legal fees</t>
  </si>
  <si>
    <t>Unvested share liability</t>
  </si>
  <si>
    <t>Compensation</t>
  </si>
  <si>
    <t>Other</t>
  </si>
  <si>
    <t>Total accrued liabilities</t>
  </si>
  <si>
    <t>Commitments, Contingencies and Related Party Transactions - Additional Information (Details)</t>
  </si>
  <si>
    <t>May 22, 2019USD ($)ft²</t>
  </si>
  <si>
    <t>Mar. 31, 2020USD ($)</t>
  </si>
  <si>
    <t>Mar. 30, 2019USD ($)</t>
  </si>
  <si>
    <t>Commitments And Contingencies [Line Items]</t>
  </si>
  <si>
    <t>Operating lease liability</t>
  </si>
  <si>
    <t>Shanghai Pharmaceutical (USA) Inc.</t>
  </si>
  <si>
    <t>Amounts receivable</t>
  </si>
  <si>
    <t>San Diego, California | Office Space</t>
  </si>
  <si>
    <t>Rent expense</t>
  </si>
  <si>
    <t>Rentable area | ft²</t>
  </si>
  <si>
    <t>Lease expiration date</t>
  </si>
  <si>
    <t>Mar. 31,
		2021</t>
  </si>
  <si>
    <t>Annual base rent</t>
  </si>
  <si>
    <t>Lease discount rate</t>
  </si>
  <si>
    <t>10.00%</t>
  </si>
  <si>
    <t>Weighted average remaining lease term</t>
  </si>
  <si>
    <t>1 year</t>
  </si>
  <si>
    <t>Commitments, Contingencies and Related Party Transactions - Summary of Maturities of Lease Liabilities (Details) - USD ($) $ in Thousands</t>
  </si>
  <si>
    <t>Operating Lease Liabilities Payments Due [Abstract]</t>
  </si>
  <si>
    <t>2020 (9 months)</t>
  </si>
  <si>
    <t>2021</t>
  </si>
  <si>
    <t>Total lease payments</t>
  </si>
  <si>
    <t>Less imputed interest</t>
  </si>
  <si>
    <t>Total operating lease liabilities</t>
  </si>
  <si>
    <t>Less current portion of lease liability</t>
  </si>
  <si>
    <t>License, Collaboration and Research Subaward Agreements - Additional Information (Details) - USD ($)</t>
  </si>
  <si>
    <t>1 Months Ended</t>
  </si>
  <si>
    <t>12 Months Ended</t>
  </si>
  <si>
    <t>Oct. 31, 2017</t>
  </si>
  <si>
    <t>Aug. 31, 2017</t>
  </si>
  <si>
    <t>May 31, 2016</t>
  </si>
  <si>
    <t>Dec. 31, 2017</t>
  </si>
  <si>
    <t>Dec. 31, 2015</t>
  </si>
  <si>
    <t>Dec. 31, 2014</t>
  </si>
  <si>
    <t>Collaborative Arrangements And Noncollaborative Arrangement Transactions [Line Items]</t>
  </si>
  <si>
    <t>Research and development expense</t>
  </si>
  <si>
    <t>Patent costs as general and administrative expense</t>
  </si>
  <si>
    <t>Regents of the University of California</t>
  </si>
  <si>
    <t>Upfront license fees paid</t>
  </si>
  <si>
    <t>Common stock, shares, issued</t>
  </si>
  <si>
    <t>Annual license maintenance fees</t>
  </si>
  <si>
    <t>Worldwide sales milestones based on achievement of tiered revenue levels</t>
  </si>
  <si>
    <t>University of California San Diego School of Medicine | The California Institute for Regenerative Medicine ("CIRM") Award</t>
  </si>
  <si>
    <t>Grants awarded to researchers</t>
  </si>
  <si>
    <t>Development milestones to be received under research subaward agreements throughout award project period</t>
  </si>
  <si>
    <t>Subaward payments received</t>
  </si>
  <si>
    <t>Related qualifying subaward costs</t>
  </si>
  <si>
    <t>Maximum | The California Institute for Regenerative Medicine ("CIRM") Award</t>
  </si>
  <si>
    <t>Amount agreed to be provided in contingency funds</t>
  </si>
  <si>
    <t>Maximum | Regents of the University of California</t>
  </si>
  <si>
    <t>Potential regulatory milestone payments</t>
  </si>
  <si>
    <t>Minimum [Member] | Regents of the University of California</t>
  </si>
  <si>
    <t>Advance licensed assets</t>
  </si>
  <si>
    <t>Exclusive License Agreement | Georgetown University</t>
  </si>
  <si>
    <t>Annual license maintenance fee to be paid and payment made</t>
  </si>
  <si>
    <t>Potential milestone payments</t>
  </si>
  <si>
    <t>Written notice of termination, period</t>
  </si>
  <si>
    <t>90 days</t>
  </si>
  <si>
    <t>Days after receipt of notice, to pay failure amount</t>
  </si>
  <si>
    <t>30 days</t>
  </si>
  <si>
    <t>Days after receipt of notice for default in payment</t>
  </si>
  <si>
    <t>60 days</t>
  </si>
  <si>
    <t>Minimum period in days of written notice to terminate license agreement</t>
  </si>
  <si>
    <t>Exclusive License Agreement | Maximum | Georgetown University</t>
  </si>
  <si>
    <t>Collaboration Agreement | MD Anderson Cancer Center</t>
  </si>
  <si>
    <t>Research Agreement | Regents of the University of California</t>
  </si>
  <si>
    <t>Research agreement term</t>
  </si>
  <si>
    <t>5 years</t>
  </si>
  <si>
    <t>Aggregate research agreement budget</t>
  </si>
  <si>
    <t>Research amount payable quarterly</t>
  </si>
  <si>
    <t>Regents License Agreement | Regents of the University of California</t>
  </si>
  <si>
    <t>SARD License Agreement</t>
  </si>
  <si>
    <t>Stockholders' Equity - Convertible Preferred Stock (Details)</t>
  </si>
  <si>
    <t>Jun. 07, 2019shares</t>
  </si>
  <si>
    <t>Private Oncternal</t>
  </si>
  <si>
    <t>Class Of Stock [Line Items]</t>
  </si>
  <si>
    <t>Convertible preferred stock converted into common stock shares</t>
  </si>
  <si>
    <t>Stockholders' Equity - Common Stock Warrants (Details) - Warrants to purchase common stock - $ / shares</t>
  </si>
  <si>
    <t>Sep. 29, 2017</t>
  </si>
  <si>
    <t>Sep. 30, 2017</t>
  </si>
  <si>
    <t>Warrants exercise price per share</t>
  </si>
  <si>
    <t>Warrants issued expiration period</t>
  </si>
  <si>
    <t>The warrants expire on various dates in September, November and December 2022.</t>
  </si>
  <si>
    <t>Number of common stock warrants exercised</t>
  </si>
  <si>
    <t>Private Placement, September 2017</t>
  </si>
  <si>
    <t>Warrants issued to purchase shares under private placement</t>
  </si>
  <si>
    <t>Warrant term</t>
  </si>
  <si>
    <t>Common stock warrants expiration date</t>
  </si>
  <si>
    <t>Sep. 29,
		2022</t>
  </si>
  <si>
    <t>Series B2 Convertible Preferred Stock</t>
  </si>
  <si>
    <t>Warrants issued</t>
  </si>
  <si>
    <t>Stockholders' Equity - Common Stock and Unvested Share Liability (Details) - USD ($)</t>
  </si>
  <si>
    <t>Stockholders' Equity - Summary of Unvested Shares (Details)</t>
  </si>
  <si>
    <t>Mar. 31, 2020shares</t>
  </si>
  <si>
    <t>Sharebased Compensation Arrangement By Sharebased Payment Award Options Nonvested Number Of Shares Roll Forward</t>
  </si>
  <si>
    <t>Number of shares unvested, beginning balance</t>
  </si>
  <si>
    <t>Number of shares, vested shares</t>
  </si>
  <si>
    <t>Number of shares unvested, ending balance</t>
  </si>
  <si>
    <t>Stockholders' Equity - Equity Incentive Plans (Details) - $ / shares</t>
  </si>
  <si>
    <t>Jul. 31, 2015</t>
  </si>
  <si>
    <t>Number of common stock shares provided for issuance of stock awards to its employees</t>
  </si>
  <si>
    <t>2019 incentive award plan</t>
  </si>
  <si>
    <t>Shares of common stock reserved for issuance</t>
  </si>
  <si>
    <t>Maximum number of shares of common stock a participant may receive</t>
  </si>
  <si>
    <t>Percentage of annual increase in shares reserved for issuance</t>
  </si>
  <si>
    <t>5.00%</t>
  </si>
  <si>
    <t>Number of options cancelled</t>
  </si>
  <si>
    <t>2013 plan</t>
  </si>
  <si>
    <t>Number of options outstanding and fully vested</t>
  </si>
  <si>
    <t>GTx Stock Option Plans</t>
  </si>
  <si>
    <t>Number of options outstanding and fully vested and exercisable</t>
  </si>
  <si>
    <t>Weighted average exercise price of options outstanding and fully vested and exercisable</t>
  </si>
  <si>
    <t>Weighted average remaining contractual term of options outstanding and fully vested and exercisable</t>
  </si>
  <si>
    <t>8 months 12 days</t>
  </si>
  <si>
    <t>2015 plan</t>
  </si>
  <si>
    <t>Options expiration term</t>
  </si>
  <si>
    <t>10 years</t>
  </si>
  <si>
    <t>Options vesting period</t>
  </si>
  <si>
    <t>4 years</t>
  </si>
  <si>
    <t>2015 plan | Private Oncternal</t>
  </si>
  <si>
    <t>Stockholders' Equity - Summary of Stock Option Activity (Details) - $ / shares</t>
  </si>
  <si>
    <t>Share Based Compensation Arrangement By Share Based Payment Award [Line Items]</t>
  </si>
  <si>
    <t>Number of options, granted</t>
  </si>
  <si>
    <t>2019 Incentive Award Plan and 2015 Equity Incentive Plan</t>
  </si>
  <si>
    <t>Number of options, beginning balance</t>
  </si>
  <si>
    <t>Number of options, cancelled</t>
  </si>
  <si>
    <t>Number of options, exercised</t>
  </si>
  <si>
    <t>Number of options, ending balance</t>
  </si>
  <si>
    <t>Weighted average exercise price, beginning balance</t>
  </si>
  <si>
    <t>Weighted average exercise price, granted</t>
  </si>
  <si>
    <t>Weighted average exercise price, cancelled</t>
  </si>
  <si>
    <t>Weighted average exercise price, exercised</t>
  </si>
  <si>
    <t>Weighted average exercise price, ending balance</t>
  </si>
  <si>
    <t>Stockholders' Equity - Schedule of Assumptions Used to Estimate Fair Value of Stock Option Grants (Details)</t>
  </si>
  <si>
    <t>Disclosure Of Compensation Related Costs Sharebased Payments [Abstract]</t>
  </si>
  <si>
    <t>Risk-free interest rate</t>
  </si>
  <si>
    <t>1.00%</t>
  </si>
  <si>
    <t>Expected volatility</t>
  </si>
  <si>
    <t>89.40%</t>
  </si>
  <si>
    <t>Expected term (in years)</t>
  </si>
  <si>
    <t>5 years 4 months 24 days</t>
  </si>
  <si>
    <t>Stockholders' Equity - Stock-Based Compensation Expense (Details) - USD ($) $ in Millions</t>
  </si>
  <si>
    <t>Stock options granted</t>
  </si>
  <si>
    <t>Compensation cost related to non-vested awards not yet recognized</t>
  </si>
  <si>
    <t>Remaining weighted-average period</t>
  </si>
  <si>
    <t>3 years 2 months 12 days</t>
  </si>
  <si>
    <t>Stockholders' Equity - Share-Based Compensation Expense (Details) - USD ($) $ in Thousands</t>
  </si>
  <si>
    <t>Employee Service Share Based Compensation Allocation Of Recognized Period Costs [Line Items]</t>
  </si>
  <si>
    <t>Stock-based compensation expense</t>
  </si>
  <si>
    <t>Stockholders' Equity - Common Stock Reserved for Future Issuance (Details)</t>
  </si>
  <si>
    <t>Common stock warrants</t>
  </si>
  <si>
    <t>Common stock options issued and outstanding</t>
  </si>
  <si>
    <t>Common stock available for future issu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29</v>
      </c>
    </row>
    <row r="17" spans="1:3">
      <c r="A17" s="4" t="s">
        <v>30</v>
      </c>
      <c r="B17" s="4" t="s">
        <v>14</v>
      </c>
    </row>
    <row r="18" spans="1:3">
      <c r="A18" s="4" t="s">
        <v>31</v>
      </c>
      <c r="C18" s="5" t="n">
        <v>15392377</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9</v>
      </c>
    </row>
    <row r="29" spans="1:3">
      <c r="A29" s="4" t="s">
        <v>51</v>
      </c>
      <c r="B29" s="4" t="s">
        <v>52</v>
      </c>
    </row>
    <row r="30" spans="1:3">
      <c r="A30" s="4" t="s">
        <v>53</v>
      </c>
      <c r="B30" s="4" t="s">
        <v>54</v>
      </c>
    </row>
    <row r="31" spans="1:3">
      <c r="A31" s="4" t="s">
        <v>55</v>
      </c>
      <c r="B31" s="4" t="s">
        <v>56</v>
      </c>
    </row>
    <row r="32" spans="1:3">
      <c r="A32" s="4" t="s">
        <v>57</v>
      </c>
      <c r="B32" s="4" t="s">
        <v>26</v>
      </c>
    </row>
    <row r="33" spans="1:3">
      <c r="A33" s="4" t="s">
        <v>58</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row>
    <row r="8" spans="1:2">
      <c r="A8" s="4" t="s">
        <v>221</v>
      </c>
      <c r="B8"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7"/>
    <col customWidth="1" max="5" min="5" width="21"/>
  </cols>
  <sheetData>
    <row r="1" spans="1:5">
      <c r="A1" s="1" t="s">
        <v>223</v>
      </c>
      <c r="B1" s="2" t="s">
        <v>224</v>
      </c>
      <c r="C1" s="2" t="s">
        <v>225</v>
      </c>
      <c r="D1" s="2" t="s">
        <v>226</v>
      </c>
      <c r="E1" s="2" t="s">
        <v>227</v>
      </c>
    </row>
    <row r="2" spans="1:5">
      <c r="A2" s="3" t="s">
        <v>228</v>
      </c>
    </row>
    <row r="3" spans="1:5">
      <c r="A3" s="4" t="s">
        <v>81</v>
      </c>
      <c r="C3" s="6" t="n">
        <v>70310000</v>
      </c>
      <c r="E3" s="6" t="n">
        <v>65572000</v>
      </c>
    </row>
    <row r="4" spans="1:5">
      <c r="A4" s="4" t="s">
        <v>62</v>
      </c>
      <c r="C4" s="5" t="n">
        <v>16019000</v>
      </c>
      <c r="E4" s="5" t="n">
        <v>20051000</v>
      </c>
    </row>
    <row r="5" spans="1:5">
      <c r="A5" s="4" t="s">
        <v>104</v>
      </c>
      <c r="D5" s="6" t="n">
        <v>-17000</v>
      </c>
    </row>
    <row r="6" spans="1:5">
      <c r="A6" s="4" t="s">
        <v>229</v>
      </c>
      <c r="C6" s="5" t="n">
        <v>0</v>
      </c>
      <c r="E6" s="5" t="n">
        <v>0</v>
      </c>
    </row>
    <row r="7" spans="1:5">
      <c r="A7" s="4" t="s">
        <v>71</v>
      </c>
      <c r="C7" s="6" t="n">
        <v>3062000</v>
      </c>
      <c r="E7" s="6" t="n">
        <v>3640000</v>
      </c>
    </row>
    <row r="8" spans="1:5">
      <c r="A8" s="4" t="s">
        <v>230</v>
      </c>
      <c r="C8" s="5" t="n">
        <v>1</v>
      </c>
    </row>
    <row r="9" spans="1:5">
      <c r="A9" s="4" t="s">
        <v>231</v>
      </c>
      <c r="C9" s="5" t="n">
        <v>32000</v>
      </c>
      <c r="D9" s="5" t="n">
        <v>87000</v>
      </c>
    </row>
    <row r="10" spans="1:5">
      <c r="A10" s="4" t="s">
        <v>232</v>
      </c>
    </row>
    <row r="11" spans="1:5">
      <c r="A11" s="3" t="s">
        <v>228</v>
      </c>
    </row>
    <row r="12" spans="1:5">
      <c r="A12" s="4" t="s">
        <v>233</v>
      </c>
      <c r="B12" s="9" t="n">
        <v>0.07338600000000001</v>
      </c>
    </row>
    <row r="13" spans="1:5">
      <c r="A13" s="4" t="s">
        <v>234</v>
      </c>
      <c r="B13" s="4" t="s">
        <v>23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95</v>
      </c>
    </row>
    <row r="3" spans="1:3">
      <c r="A3" s="3" t="s">
        <v>237</v>
      </c>
    </row>
    <row r="4" spans="1:3">
      <c r="A4" s="4" t="s">
        <v>238</v>
      </c>
      <c r="B4" s="5" t="n">
        <v>3039</v>
      </c>
      <c r="C4" s="5" t="n">
        <v>9097</v>
      </c>
    </row>
    <row r="5" spans="1:3">
      <c r="A5" s="4" t="s">
        <v>239</v>
      </c>
    </row>
    <row r="6" spans="1:3">
      <c r="A6" s="3" t="s">
        <v>237</v>
      </c>
    </row>
    <row r="7" spans="1:3">
      <c r="A7" s="4" t="s">
        <v>238</v>
      </c>
      <c r="C7" s="5" t="n">
        <v>8148</v>
      </c>
    </row>
    <row r="8" spans="1:3">
      <c r="A8" s="4" t="s">
        <v>240</v>
      </c>
    </row>
    <row r="9" spans="1:3">
      <c r="A9" s="3" t="s">
        <v>237</v>
      </c>
    </row>
    <row r="10" spans="1:3">
      <c r="A10" s="4" t="s">
        <v>238</v>
      </c>
      <c r="C10" s="5" t="n">
        <v>372</v>
      </c>
    </row>
    <row r="11" spans="1:3">
      <c r="A11" s="4" t="s">
        <v>241</v>
      </c>
    </row>
    <row r="12" spans="1:3">
      <c r="A12" s="3" t="s">
        <v>237</v>
      </c>
    </row>
    <row r="13" spans="1:3">
      <c r="A13" s="4" t="s">
        <v>238</v>
      </c>
      <c r="B13" s="5" t="n">
        <v>841</v>
      </c>
    </row>
    <row r="14" spans="1:3">
      <c r="A14" s="4" t="s">
        <v>242</v>
      </c>
    </row>
    <row r="15" spans="1:3">
      <c r="A15" s="3" t="s">
        <v>237</v>
      </c>
    </row>
    <row r="16" spans="1:3">
      <c r="A16" s="4" t="s">
        <v>238</v>
      </c>
      <c r="B16" s="5" t="n">
        <v>2168</v>
      </c>
      <c r="C16" s="5" t="n">
        <v>503</v>
      </c>
    </row>
    <row r="17" spans="1:3">
      <c r="A17" s="4" t="s">
        <v>243</v>
      </c>
    </row>
    <row r="18" spans="1:3">
      <c r="A18" s="3" t="s">
        <v>237</v>
      </c>
    </row>
    <row r="19" spans="1:3">
      <c r="A19" s="4" t="s">
        <v>238</v>
      </c>
      <c r="B19" s="5" t="n">
        <v>30</v>
      </c>
      <c r="C19" s="5" t="n">
        <v>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6019</v>
      </c>
      <c r="C3" s="6" t="n">
        <v>20051</v>
      </c>
    </row>
    <row r="4" spans="1:3">
      <c r="A4" s="4" t="s">
        <v>63</v>
      </c>
      <c r="B4" s="5" t="n">
        <v>545</v>
      </c>
      <c r="C4" s="5" t="n">
        <v>736</v>
      </c>
    </row>
    <row r="5" spans="1:3">
      <c r="A5" s="4" t="s">
        <v>64</v>
      </c>
      <c r="B5" s="5" t="n">
        <v>16564</v>
      </c>
      <c r="C5" s="5" t="n">
        <v>20787</v>
      </c>
    </row>
    <row r="6" spans="1:3">
      <c r="A6" s="4" t="s">
        <v>65</v>
      </c>
      <c r="B6" s="5" t="n">
        <v>154</v>
      </c>
      <c r="C6" s="5" t="n">
        <v>190</v>
      </c>
    </row>
    <row r="7" spans="1:3">
      <c r="A7" s="4" t="s">
        <v>66</v>
      </c>
      <c r="B7" s="5" t="n">
        <v>1047</v>
      </c>
      <c r="C7" s="5" t="n">
        <v>767</v>
      </c>
    </row>
    <row r="8" spans="1:3">
      <c r="A8" s="4" t="s">
        <v>67</v>
      </c>
      <c r="B8" s="5" t="n">
        <v>17765</v>
      </c>
      <c r="C8" s="5" t="n">
        <v>21744</v>
      </c>
    </row>
    <row r="9" spans="1:3">
      <c r="A9" s="3" t="s">
        <v>68</v>
      </c>
    </row>
    <row r="10" spans="1:3">
      <c r="A10" s="4" t="s">
        <v>69</v>
      </c>
      <c r="B10" s="5" t="n">
        <v>1376</v>
      </c>
      <c r="C10" s="5" t="n">
        <v>871</v>
      </c>
    </row>
    <row r="11" spans="1:3">
      <c r="A11" s="4" t="s">
        <v>70</v>
      </c>
      <c r="B11" s="5" t="n">
        <v>2778</v>
      </c>
      <c r="C11" s="5" t="n">
        <v>2731</v>
      </c>
    </row>
    <row r="12" spans="1:3">
      <c r="A12" s="4" t="s">
        <v>71</v>
      </c>
      <c r="B12" s="5" t="n">
        <v>3062</v>
      </c>
      <c r="C12" s="5" t="n">
        <v>3640</v>
      </c>
    </row>
    <row r="13" spans="1:3">
      <c r="A13" s="4" t="s">
        <v>72</v>
      </c>
      <c r="B13" s="5" t="n">
        <v>101</v>
      </c>
      <c r="C13" s="5" t="n">
        <v>99</v>
      </c>
    </row>
    <row r="14" spans="1:3">
      <c r="A14" s="4" t="s">
        <v>73</v>
      </c>
      <c r="B14" s="5" t="n">
        <v>7317</v>
      </c>
      <c r="C14" s="5" t="n">
        <v>7341</v>
      </c>
    </row>
    <row r="15" spans="1:3">
      <c r="A15" s="4" t="s">
        <v>74</v>
      </c>
      <c r="B15" s="5" t="n">
        <v>53</v>
      </c>
      <c r="C15" s="5" t="n">
        <v>91</v>
      </c>
    </row>
    <row r="16" spans="1:3">
      <c r="A16" s="4" t="s">
        <v>75</v>
      </c>
      <c r="B16" s="4" t="s">
        <v>76</v>
      </c>
      <c r="C16" s="4" t="s">
        <v>76</v>
      </c>
    </row>
    <row r="17" spans="1:3">
      <c r="A17" s="3" t="s">
        <v>77</v>
      </c>
    </row>
    <row r="18" spans="1:3">
      <c r="A18" s="4" t="s">
        <v>78</v>
      </c>
      <c r="B18" s="4" t="s">
        <v>76</v>
      </c>
      <c r="C18" s="4" t="s">
        <v>76</v>
      </c>
    </row>
    <row r="19" spans="1:3">
      <c r="A19" s="4" t="s">
        <v>79</v>
      </c>
      <c r="B19" s="5" t="n">
        <v>15</v>
      </c>
      <c r="C19" s="5" t="n">
        <v>15</v>
      </c>
    </row>
    <row r="20" spans="1:3">
      <c r="A20" s="4" t="s">
        <v>80</v>
      </c>
      <c r="B20" s="5" t="n">
        <v>80690</v>
      </c>
      <c r="C20" s="5" t="n">
        <v>79869</v>
      </c>
    </row>
    <row r="21" spans="1:3">
      <c r="A21" s="4" t="s">
        <v>81</v>
      </c>
      <c r="B21" s="5" t="n">
        <v>-70310</v>
      </c>
      <c r="C21" s="5" t="n">
        <v>-65572</v>
      </c>
    </row>
    <row r="22" spans="1:3">
      <c r="A22" s="4" t="s">
        <v>82</v>
      </c>
      <c r="B22" s="5" t="n">
        <v>10395</v>
      </c>
      <c r="C22" s="5" t="n">
        <v>14312</v>
      </c>
    </row>
    <row r="23" spans="1:3">
      <c r="A23" s="4" t="s">
        <v>83</v>
      </c>
      <c r="B23" s="6" t="n">
        <v>17765</v>
      </c>
      <c r="C23" s="6" t="n">
        <v>21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4</v>
      </c>
      <c r="B1" s="2" t="s">
        <v>2</v>
      </c>
      <c r="C1" s="2" t="s">
        <v>60</v>
      </c>
    </row>
    <row r="2" spans="1:3">
      <c r="A2" s="3" t="s">
        <v>153</v>
      </c>
    </row>
    <row r="3" spans="1:3">
      <c r="A3" s="4" t="s">
        <v>99</v>
      </c>
      <c r="B3" s="6" t="n">
        <v>1339</v>
      </c>
      <c r="C3" s="6" t="n">
        <v>1206</v>
      </c>
    </row>
    <row r="4" spans="1:3">
      <c r="A4" s="4" t="s">
        <v>245</v>
      </c>
      <c r="B4" s="5" t="n">
        <v>417</v>
      </c>
      <c r="C4" s="5" t="n">
        <v>424</v>
      </c>
    </row>
    <row r="5" spans="1:3">
      <c r="A5" s="4" t="s">
        <v>246</v>
      </c>
      <c r="B5" s="5" t="n">
        <v>20</v>
      </c>
      <c r="C5" s="5" t="n">
        <v>24</v>
      </c>
    </row>
    <row r="6" spans="1:3">
      <c r="A6" s="4" t="s">
        <v>247</v>
      </c>
      <c r="B6" s="5" t="n">
        <v>824</v>
      </c>
      <c r="C6" s="5" t="n">
        <v>825</v>
      </c>
    </row>
    <row r="7" spans="1:3">
      <c r="A7" s="4" t="s">
        <v>248</v>
      </c>
      <c r="B7" s="5" t="n">
        <v>178</v>
      </c>
      <c r="C7" s="5" t="n">
        <v>252</v>
      </c>
    </row>
    <row r="8" spans="1:3">
      <c r="A8" s="4" t="s">
        <v>249</v>
      </c>
      <c r="B8" s="6" t="n">
        <v>2778</v>
      </c>
      <c r="C8" s="6" t="n">
        <v>27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50</v>
      </c>
      <c r="B1" s="2" t="s">
        <v>251</v>
      </c>
      <c r="C1" s="2" t="s">
        <v>252</v>
      </c>
      <c r="D1" s="2" t="s">
        <v>253</v>
      </c>
    </row>
    <row r="2" spans="1:4">
      <c r="A2" s="3" t="s">
        <v>254</v>
      </c>
    </row>
    <row r="3" spans="1:4">
      <c r="A3" s="4" t="s">
        <v>255</v>
      </c>
      <c r="C3" s="6" t="n">
        <v>154000</v>
      </c>
    </row>
    <row r="4" spans="1:4">
      <c r="A4" s="4" t="s">
        <v>256</v>
      </c>
    </row>
    <row r="5" spans="1:4">
      <c r="A5" s="3" t="s">
        <v>254</v>
      </c>
    </row>
    <row r="6" spans="1:4">
      <c r="A6" s="4" t="s">
        <v>257</v>
      </c>
      <c r="C6" s="5" t="n">
        <v>100000</v>
      </c>
    </row>
    <row r="7" spans="1:4">
      <c r="A7" s="4" t="s">
        <v>258</v>
      </c>
    </row>
    <row r="8" spans="1:4">
      <c r="A8" s="3" t="s">
        <v>254</v>
      </c>
    </row>
    <row r="9" spans="1:4">
      <c r="A9" s="4" t="s">
        <v>259</v>
      </c>
      <c r="C9" s="6" t="n">
        <v>41000</v>
      </c>
      <c r="D9" s="6" t="n">
        <v>9000</v>
      </c>
    </row>
    <row r="10" spans="1:4">
      <c r="A10" s="4" t="s">
        <v>260</v>
      </c>
      <c r="B10" s="5" t="n">
        <v>4677</v>
      </c>
    </row>
    <row r="11" spans="1:4">
      <c r="A11" s="4" t="s">
        <v>261</v>
      </c>
      <c r="B11" s="4" t="s">
        <v>262</v>
      </c>
    </row>
    <row r="12" spans="1:4">
      <c r="A12" s="4" t="s">
        <v>263</v>
      </c>
      <c r="B12" s="6" t="n">
        <v>166000000</v>
      </c>
    </row>
    <row r="13" spans="1:4">
      <c r="A13" s="4" t="s">
        <v>264</v>
      </c>
      <c r="C13" s="4" t="s">
        <v>265</v>
      </c>
    </row>
    <row r="14" spans="1:4">
      <c r="A14" s="4" t="s">
        <v>255</v>
      </c>
      <c r="C14" s="6" t="n">
        <v>200000</v>
      </c>
    </row>
    <row r="15" spans="1:4">
      <c r="A15" s="4" t="s">
        <v>266</v>
      </c>
      <c r="C15" s="4" t="s">
        <v>2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0</v>
      </c>
    </row>
    <row r="2" spans="1:3">
      <c r="A2" s="3" t="s">
        <v>269</v>
      </c>
    </row>
    <row r="3" spans="1:3">
      <c r="A3" s="4" t="s">
        <v>270</v>
      </c>
      <c r="B3" s="6" t="n">
        <v>124</v>
      </c>
    </row>
    <row r="4" spans="1:3">
      <c r="A4" s="4" t="s">
        <v>271</v>
      </c>
      <c r="B4" s="5" t="n">
        <v>41</v>
      </c>
    </row>
    <row r="5" spans="1:3">
      <c r="A5" s="4" t="s">
        <v>272</v>
      </c>
      <c r="B5" s="5" t="n">
        <v>165</v>
      </c>
    </row>
    <row r="6" spans="1:3">
      <c r="A6" s="4" t="s">
        <v>273</v>
      </c>
      <c r="B6" s="5" t="n">
        <v>-11</v>
      </c>
    </row>
    <row r="7" spans="1:3">
      <c r="A7" s="4" t="s">
        <v>274</v>
      </c>
      <c r="B7" s="5" t="n">
        <v>154</v>
      </c>
    </row>
    <row r="8" spans="1:3">
      <c r="A8" s="4" t="s">
        <v>275</v>
      </c>
      <c r="B8" s="5" t="n">
        <v>-101</v>
      </c>
      <c r="C8" s="6" t="n">
        <v>-99</v>
      </c>
    </row>
    <row r="9" spans="1:3">
      <c r="A9" s="4" t="s">
        <v>74</v>
      </c>
      <c r="B9" s="6" t="n">
        <v>53</v>
      </c>
      <c r="C9" s="6" t="n">
        <v>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6"/>
    <col customWidth="1" max="8" min="8" width="14"/>
    <col customWidth="1" max="9" min="9" width="14"/>
  </cols>
  <sheetData>
    <row r="1" spans="1:9">
      <c r="A1" s="1" t="s">
        <v>276</v>
      </c>
      <c r="B1" s="2" t="s">
        <v>277</v>
      </c>
      <c r="E1" s="2" t="s">
        <v>1</v>
      </c>
      <c r="G1" s="2" t="s">
        <v>278</v>
      </c>
    </row>
    <row r="2" spans="1:9">
      <c r="B2" s="2" t="s">
        <v>279</v>
      </c>
      <c r="C2" s="2" t="s">
        <v>280</v>
      </c>
      <c r="D2" s="2" t="s">
        <v>281</v>
      </c>
      <c r="E2" s="2" t="s">
        <v>2</v>
      </c>
      <c r="F2" s="2" t="s">
        <v>95</v>
      </c>
      <c r="G2" s="2" t="s">
        <v>282</v>
      </c>
      <c r="H2" s="2" t="s">
        <v>283</v>
      </c>
      <c r="I2" s="2" t="s">
        <v>284</v>
      </c>
    </row>
    <row r="3" spans="1:9">
      <c r="A3" s="3" t="s">
        <v>285</v>
      </c>
    </row>
    <row r="4" spans="1:9">
      <c r="A4" s="4" t="s">
        <v>286</v>
      </c>
      <c r="E4" s="6" t="n">
        <v>0</v>
      </c>
      <c r="F4" s="6" t="n">
        <v>0</v>
      </c>
    </row>
    <row r="5" spans="1:9">
      <c r="A5" s="4" t="s">
        <v>287</v>
      </c>
      <c r="E5" s="5" t="n">
        <v>2633000</v>
      </c>
      <c r="F5" s="5" t="n">
        <v>932000</v>
      </c>
    </row>
    <row r="6" spans="1:9">
      <c r="A6" s="4" t="s">
        <v>97</v>
      </c>
      <c r="E6" s="5" t="n">
        <v>578000</v>
      </c>
      <c r="F6" s="5" t="n">
        <v>470000</v>
      </c>
    </row>
    <row r="7" spans="1:9">
      <c r="A7" s="4" t="s">
        <v>288</v>
      </c>
    </row>
    <row r="8" spans="1:9">
      <c r="A8" s="3" t="s">
        <v>285</v>
      </c>
    </row>
    <row r="9" spans="1:9">
      <c r="A9" s="4" t="s">
        <v>289</v>
      </c>
      <c r="D9" s="6" t="n">
        <v>500000</v>
      </c>
    </row>
    <row r="10" spans="1:9">
      <c r="A10" s="4" t="s">
        <v>290</v>
      </c>
      <c r="D10" s="5" t="n">
        <v>107108</v>
      </c>
    </row>
    <row r="11" spans="1:9">
      <c r="A11" s="4" t="s">
        <v>291</v>
      </c>
      <c r="G11" s="6" t="n">
        <v>25000</v>
      </c>
    </row>
    <row r="12" spans="1:9">
      <c r="A12" s="4" t="s">
        <v>292</v>
      </c>
      <c r="D12" s="6" t="n">
        <v>75000000</v>
      </c>
    </row>
    <row r="13" spans="1:9">
      <c r="A13" s="4" t="s">
        <v>286</v>
      </c>
      <c r="E13" s="5" t="n">
        <v>0</v>
      </c>
      <c r="F13" s="5" t="n">
        <v>0</v>
      </c>
    </row>
    <row r="14" spans="1:9">
      <c r="A14" s="4" t="s">
        <v>287</v>
      </c>
      <c r="E14" s="5" t="n">
        <v>25000</v>
      </c>
      <c r="F14" s="5" t="n">
        <v>100000</v>
      </c>
    </row>
    <row r="15" spans="1:9">
      <c r="A15" s="4" t="s">
        <v>293</v>
      </c>
    </row>
    <row r="16" spans="1:9">
      <c r="A16" s="3" t="s">
        <v>285</v>
      </c>
    </row>
    <row r="17" spans="1:9">
      <c r="A17" s="4" t="s">
        <v>294</v>
      </c>
      <c r="B17" s="6" t="n">
        <v>5800000</v>
      </c>
      <c r="C17" s="6" t="n">
        <v>18300000</v>
      </c>
    </row>
    <row r="18" spans="1:9">
      <c r="A18" s="4" t="s">
        <v>295</v>
      </c>
      <c r="C18" s="6" t="n">
        <v>14000000</v>
      </c>
    </row>
    <row r="19" spans="1:9">
      <c r="A19" s="4" t="s">
        <v>296</v>
      </c>
      <c r="E19" s="5" t="n">
        <v>0</v>
      </c>
      <c r="F19" s="5" t="n">
        <v>1300000</v>
      </c>
    </row>
    <row r="20" spans="1:9">
      <c r="A20" s="4" t="s">
        <v>97</v>
      </c>
      <c r="E20" s="5" t="n">
        <v>600000</v>
      </c>
      <c r="F20" s="5" t="n">
        <v>500000</v>
      </c>
    </row>
    <row r="21" spans="1:9">
      <c r="A21" s="4" t="s">
        <v>297</v>
      </c>
      <c r="E21" s="5" t="n">
        <v>1300000</v>
      </c>
      <c r="F21" s="5" t="n">
        <v>900000</v>
      </c>
    </row>
    <row r="22" spans="1:9">
      <c r="A22" s="4" t="s">
        <v>298</v>
      </c>
    </row>
    <row r="23" spans="1:9">
      <c r="A23" s="3" t="s">
        <v>285</v>
      </c>
    </row>
    <row r="24" spans="1:9">
      <c r="A24" s="4" t="s">
        <v>299</v>
      </c>
      <c r="B24" s="6" t="n">
        <v>1000000</v>
      </c>
    </row>
    <row r="25" spans="1:9">
      <c r="A25" s="4" t="s">
        <v>300</v>
      </c>
    </row>
    <row r="26" spans="1:9">
      <c r="A26" s="3" t="s">
        <v>285</v>
      </c>
    </row>
    <row r="27" spans="1:9">
      <c r="A27" s="4" t="s">
        <v>301</v>
      </c>
      <c r="D27" s="5" t="n">
        <v>12500000</v>
      </c>
    </row>
    <row r="28" spans="1:9">
      <c r="A28" s="4" t="s">
        <v>302</v>
      </c>
    </row>
    <row r="29" spans="1:9">
      <c r="A29" s="3" t="s">
        <v>285</v>
      </c>
    </row>
    <row r="30" spans="1:9">
      <c r="A30" s="4" t="s">
        <v>301</v>
      </c>
      <c r="D30" s="5" t="n">
        <v>10000000</v>
      </c>
    </row>
    <row r="31" spans="1:9">
      <c r="A31" s="4" t="s">
        <v>303</v>
      </c>
      <c r="D31" s="6" t="n">
        <v>1000000</v>
      </c>
    </row>
    <row r="32" spans="1:9">
      <c r="A32" s="4" t="s">
        <v>304</v>
      </c>
    </row>
    <row r="33" spans="1:9">
      <c r="A33" s="3" t="s">
        <v>285</v>
      </c>
    </row>
    <row r="34" spans="1:9">
      <c r="A34" s="4" t="s">
        <v>305</v>
      </c>
      <c r="H34" s="6" t="n">
        <v>10000</v>
      </c>
    </row>
    <row r="35" spans="1:9">
      <c r="A35" s="4" t="s">
        <v>306</v>
      </c>
      <c r="E35" s="6" t="n">
        <v>0</v>
      </c>
    </row>
    <row r="36" spans="1:9">
      <c r="A36" s="4" t="s">
        <v>307</v>
      </c>
      <c r="E36" s="4" t="s">
        <v>308</v>
      </c>
    </row>
    <row r="37" spans="1:9">
      <c r="A37" s="4" t="s">
        <v>309</v>
      </c>
      <c r="E37" s="4" t="s">
        <v>310</v>
      </c>
    </row>
    <row r="38" spans="1:9">
      <c r="A38" s="4" t="s">
        <v>311</v>
      </c>
      <c r="E38" s="4" t="s">
        <v>312</v>
      </c>
    </row>
    <row r="39" spans="1:9">
      <c r="A39" s="4" t="s">
        <v>313</v>
      </c>
      <c r="E39" s="4" t="s">
        <v>312</v>
      </c>
    </row>
    <row r="40" spans="1:9">
      <c r="A40" s="4" t="s">
        <v>314</v>
      </c>
    </row>
    <row r="41" spans="1:9">
      <c r="A41" s="3" t="s">
        <v>285</v>
      </c>
    </row>
    <row r="42" spans="1:9">
      <c r="A42" s="4" t="s">
        <v>306</v>
      </c>
      <c r="H42" s="6" t="n">
        <v>200000</v>
      </c>
    </row>
    <row r="43" spans="1:9">
      <c r="A43" s="4" t="s">
        <v>315</v>
      </c>
    </row>
    <row r="44" spans="1:9">
      <c r="A44" s="3" t="s">
        <v>285</v>
      </c>
    </row>
    <row r="45" spans="1:9">
      <c r="A45" s="4" t="s">
        <v>301</v>
      </c>
      <c r="I45" s="6" t="n">
        <v>1000000</v>
      </c>
    </row>
    <row r="46" spans="1:9">
      <c r="A46" s="4" t="s">
        <v>316</v>
      </c>
    </row>
    <row r="47" spans="1:9">
      <c r="A47" s="3" t="s">
        <v>285</v>
      </c>
    </row>
    <row r="48" spans="1:9">
      <c r="A48" s="4" t="s">
        <v>286</v>
      </c>
      <c r="E48" s="6" t="n">
        <v>100000</v>
      </c>
      <c r="F48" s="5" t="n">
        <v>100000</v>
      </c>
    </row>
    <row r="49" spans="1:9">
      <c r="A49" s="4" t="s">
        <v>317</v>
      </c>
      <c r="E49" s="4" t="s">
        <v>318</v>
      </c>
    </row>
    <row r="50" spans="1:9">
      <c r="A50" s="4" t="s">
        <v>319</v>
      </c>
      <c r="E50" s="6" t="n">
        <v>3600000</v>
      </c>
    </row>
    <row r="51" spans="1:9">
      <c r="A51" s="4" t="s">
        <v>320</v>
      </c>
      <c r="E51" s="6" t="n">
        <v>125000</v>
      </c>
    </row>
    <row r="52" spans="1:9">
      <c r="A52" s="4" t="s">
        <v>321</v>
      </c>
    </row>
    <row r="53" spans="1:9">
      <c r="A53" s="3" t="s">
        <v>285</v>
      </c>
    </row>
    <row r="54" spans="1:9">
      <c r="A54" s="4" t="s">
        <v>307</v>
      </c>
      <c r="E54" s="4" t="s">
        <v>312</v>
      </c>
    </row>
    <row r="55" spans="1:9">
      <c r="A55" s="4" t="s">
        <v>322</v>
      </c>
    </row>
    <row r="56" spans="1:9">
      <c r="A56" s="3" t="s">
        <v>285</v>
      </c>
    </row>
    <row r="57" spans="1:9">
      <c r="A57" s="4" t="s">
        <v>286</v>
      </c>
      <c r="E57" s="6" t="n">
        <v>100000</v>
      </c>
      <c r="F57" s="6" t="n">
        <v>0</v>
      </c>
    </row>
  </sheetData>
  <mergeCells count="4">
    <mergeCell ref="A1:A2"/>
    <mergeCell ref="B1:D1"/>
    <mergeCell ref="E1:F1"/>
    <mergeCell ref="G1:H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23</v>
      </c>
      <c r="B1" s="2" t="s">
        <v>324</v>
      </c>
    </row>
    <row r="2" spans="1:2">
      <c r="A2" s="4" t="s">
        <v>325</v>
      </c>
    </row>
    <row r="3" spans="1:2">
      <c r="A3" s="3" t="s">
        <v>326</v>
      </c>
    </row>
    <row r="4" spans="1:2">
      <c r="A4" s="4" t="s">
        <v>327</v>
      </c>
      <c r="B4" s="5" t="n">
        <v>81482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79"/>
  </cols>
  <sheetData>
    <row r="1" spans="1:4">
      <c r="A1" s="1" t="s">
        <v>328</v>
      </c>
      <c r="B1" s="2" t="s">
        <v>329</v>
      </c>
      <c r="C1" s="2" t="s">
        <v>330</v>
      </c>
      <c r="D1" s="2" t="s">
        <v>2</v>
      </c>
    </row>
    <row r="2" spans="1:4">
      <c r="A2" s="3" t="s">
        <v>326</v>
      </c>
    </row>
    <row r="3" spans="1:4">
      <c r="A3" s="4" t="s">
        <v>331</v>
      </c>
      <c r="B3" s="8" t="n">
        <v>63.14</v>
      </c>
      <c r="C3" s="8" t="n">
        <v>6.13</v>
      </c>
    </row>
    <row r="4" spans="1:4">
      <c r="A4" s="4" t="s">
        <v>332</v>
      </c>
      <c r="D4" s="4" t="s">
        <v>333</v>
      </c>
    </row>
    <row r="5" spans="1:4">
      <c r="A5" s="4" t="s">
        <v>334</v>
      </c>
      <c r="D5" s="5" t="n">
        <v>196</v>
      </c>
    </row>
    <row r="6" spans="1:4">
      <c r="A6" s="4" t="s">
        <v>335</v>
      </c>
    </row>
    <row r="7" spans="1:4">
      <c r="A7" s="3" t="s">
        <v>326</v>
      </c>
    </row>
    <row r="8" spans="1:4">
      <c r="A8" s="4" t="s">
        <v>334</v>
      </c>
      <c r="D8" s="5" t="n">
        <v>0</v>
      </c>
    </row>
    <row r="9" spans="1:4">
      <c r="A9" s="4" t="s">
        <v>336</v>
      </c>
      <c r="B9" s="5" t="n">
        <v>469996</v>
      </c>
    </row>
    <row r="10" spans="1:4">
      <c r="A10" s="4" t="s">
        <v>337</v>
      </c>
      <c r="B10" s="4" t="s">
        <v>318</v>
      </c>
    </row>
    <row r="11" spans="1:4">
      <c r="A11" s="4" t="s">
        <v>338</v>
      </c>
      <c r="B11" s="4" t="s">
        <v>339</v>
      </c>
    </row>
    <row r="12" spans="1:4">
      <c r="A12" s="4" t="s">
        <v>340</v>
      </c>
    </row>
    <row r="13" spans="1:4">
      <c r="A13" s="3" t="s">
        <v>326</v>
      </c>
    </row>
    <row r="14" spans="1:4">
      <c r="A14" s="4" t="s">
        <v>341</v>
      </c>
      <c r="C14" s="5" t="n">
        <v>3716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0</v>
      </c>
    </row>
    <row r="2" spans="1:3">
      <c r="A2" s="3" t="s">
        <v>161</v>
      </c>
    </row>
    <row r="3" spans="1:3">
      <c r="A3" s="4" t="s">
        <v>246</v>
      </c>
      <c r="B3" s="6" t="n">
        <v>20000</v>
      </c>
      <c r="C3" s="6" t="n">
        <v>2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3" t="s">
        <v>345</v>
      </c>
    </row>
    <row r="4" spans="1:2">
      <c r="A4" s="4" t="s">
        <v>346</v>
      </c>
      <c r="B4" s="5" t="n">
        <v>35000</v>
      </c>
    </row>
    <row r="5" spans="1:2">
      <c r="A5" s="4" t="s">
        <v>347</v>
      </c>
      <c r="B5" s="5" t="n">
        <v>-5000</v>
      </c>
    </row>
    <row r="6" spans="1:2">
      <c r="A6" s="4" t="s">
        <v>348</v>
      </c>
      <c r="B6" s="5" t="n">
        <v>3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349</v>
      </c>
      <c r="B1" s="2" t="s">
        <v>224</v>
      </c>
      <c r="C1" s="2" t="s">
        <v>350</v>
      </c>
      <c r="D1" s="2" t="s">
        <v>2</v>
      </c>
    </row>
    <row r="2" spans="1:4">
      <c r="A2" s="3" t="s">
        <v>326</v>
      </c>
    </row>
    <row r="3" spans="1:4">
      <c r="A3" s="4" t="s">
        <v>351</v>
      </c>
      <c r="D3" s="5" t="n">
        <v>4050000</v>
      </c>
    </row>
    <row r="4" spans="1:4">
      <c r="A4" s="4" t="s">
        <v>352</v>
      </c>
    </row>
    <row r="5" spans="1:4">
      <c r="A5" s="3" t="s">
        <v>326</v>
      </c>
    </row>
    <row r="6" spans="1:4">
      <c r="A6" s="4" t="s">
        <v>353</v>
      </c>
      <c r="B6" s="5" t="n">
        <v>1678571</v>
      </c>
    </row>
    <row r="7" spans="1:4">
      <c r="A7" s="4" t="s">
        <v>354</v>
      </c>
      <c r="B7" s="5" t="n">
        <v>275579</v>
      </c>
    </row>
    <row r="8" spans="1:4">
      <c r="A8" s="4" t="s">
        <v>355</v>
      </c>
      <c r="B8" s="4" t="s">
        <v>356</v>
      </c>
    </row>
    <row r="9" spans="1:4">
      <c r="A9" s="4" t="s">
        <v>351</v>
      </c>
      <c r="D9" s="5" t="n">
        <v>1041413</v>
      </c>
    </row>
    <row r="10" spans="1:4">
      <c r="A10" s="4" t="s">
        <v>357</v>
      </c>
      <c r="D10" s="5" t="n">
        <v>85240</v>
      </c>
    </row>
    <row r="11" spans="1:4">
      <c r="A11" s="4" t="s">
        <v>358</v>
      </c>
    </row>
    <row r="12" spans="1:4">
      <c r="A12" s="3" t="s">
        <v>326</v>
      </c>
    </row>
    <row r="13" spans="1:4">
      <c r="A13" s="4" t="s">
        <v>359</v>
      </c>
      <c r="D13" s="5" t="n">
        <v>190339</v>
      </c>
    </row>
    <row r="14" spans="1:4">
      <c r="A14" s="4" t="s">
        <v>360</v>
      </c>
    </row>
    <row r="15" spans="1:4">
      <c r="A15" s="3" t="s">
        <v>326</v>
      </c>
    </row>
    <row r="16" spans="1:4">
      <c r="A16" s="4" t="s">
        <v>361</v>
      </c>
      <c r="D16" s="5" t="n">
        <v>225498</v>
      </c>
    </row>
    <row r="17" spans="1:4">
      <c r="A17" s="4" t="s">
        <v>362</v>
      </c>
      <c r="D17" s="8" t="n">
        <v>72.98999999999999</v>
      </c>
    </row>
    <row r="18" spans="1:4">
      <c r="A18" s="4" t="s">
        <v>363</v>
      </c>
      <c r="D18" s="4" t="s">
        <v>364</v>
      </c>
    </row>
    <row r="19" spans="1:4">
      <c r="A19" s="4" t="s">
        <v>365</v>
      </c>
    </row>
    <row r="20" spans="1:4">
      <c r="A20" s="3" t="s">
        <v>326</v>
      </c>
    </row>
    <row r="21" spans="1:4">
      <c r="A21" s="4" t="s">
        <v>366</v>
      </c>
      <c r="C21" s="4" t="s">
        <v>367</v>
      </c>
    </row>
    <row r="22" spans="1:4">
      <c r="A22" s="4" t="s">
        <v>368</v>
      </c>
      <c r="C22" s="4" t="s">
        <v>369</v>
      </c>
    </row>
    <row r="23" spans="1:4">
      <c r="A23" s="4" t="s">
        <v>370</v>
      </c>
    </row>
    <row r="24" spans="1:4">
      <c r="A24" s="3" t="s">
        <v>326</v>
      </c>
    </row>
    <row r="25" spans="1:4">
      <c r="A25" s="4" t="s">
        <v>351</v>
      </c>
      <c r="C25" s="5" t="n">
        <v>6311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1</v>
      </c>
      <c r="B1" s="2" t="s">
        <v>1</v>
      </c>
    </row>
    <row r="2" spans="1:3">
      <c r="B2" s="2" t="s">
        <v>2</v>
      </c>
      <c r="C2" s="2" t="s">
        <v>95</v>
      </c>
    </row>
    <row r="3" spans="1:3">
      <c r="A3" s="3" t="s">
        <v>372</v>
      </c>
    </row>
    <row r="4" spans="1:3">
      <c r="A4" s="4" t="s">
        <v>373</v>
      </c>
      <c r="C4" s="5" t="n">
        <v>0</v>
      </c>
    </row>
    <row r="5" spans="1:3">
      <c r="A5" s="4" t="s">
        <v>374</v>
      </c>
    </row>
    <row r="6" spans="1:3">
      <c r="A6" s="3" t="s">
        <v>372</v>
      </c>
    </row>
    <row r="7" spans="1:3">
      <c r="A7" s="4" t="s">
        <v>375</v>
      </c>
      <c r="B7" s="5" t="n">
        <v>1662253</v>
      </c>
    </row>
    <row r="8" spans="1:3">
      <c r="A8" s="4" t="s">
        <v>373</v>
      </c>
      <c r="B8" s="5" t="n">
        <v>291760</v>
      </c>
    </row>
    <row r="9" spans="1:3">
      <c r="A9" s="4" t="s">
        <v>376</v>
      </c>
      <c r="B9" s="5" t="n">
        <v>-6170</v>
      </c>
    </row>
    <row r="10" spans="1:3">
      <c r="A10" s="4" t="s">
        <v>377</v>
      </c>
      <c r="B10" s="5" t="n">
        <v>-5135</v>
      </c>
    </row>
    <row r="11" spans="1:3">
      <c r="A11" s="4" t="s">
        <v>378</v>
      </c>
      <c r="B11" s="5" t="n">
        <v>1942708</v>
      </c>
    </row>
    <row r="12" spans="1:3">
      <c r="A12" s="4" t="s">
        <v>379</v>
      </c>
      <c r="B12" s="8" t="n">
        <v>4.17</v>
      </c>
    </row>
    <row r="13" spans="1:3">
      <c r="A13" s="4" t="s">
        <v>380</v>
      </c>
      <c r="B13" s="10" t="n">
        <v>3.56</v>
      </c>
    </row>
    <row r="14" spans="1:3">
      <c r="A14" s="4" t="s">
        <v>381</v>
      </c>
      <c r="B14" s="10" t="n">
        <v>2.82</v>
      </c>
    </row>
    <row r="15" spans="1:3">
      <c r="A15" s="4" t="s">
        <v>382</v>
      </c>
      <c r="B15" s="10" t="n">
        <v>0.77</v>
      </c>
    </row>
    <row r="16" spans="1:3">
      <c r="A16" s="4" t="s">
        <v>383</v>
      </c>
      <c r="B16" s="8" t="n">
        <v>4.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60</v>
      </c>
    </row>
    <row r="2" spans="1:3">
      <c r="A2" s="3" t="s">
        <v>85</v>
      </c>
    </row>
    <row r="3" spans="1:3">
      <c r="A3" s="4" t="s">
        <v>86</v>
      </c>
      <c r="B3" s="7" t="n">
        <v>0.001</v>
      </c>
      <c r="C3" s="7" t="n">
        <v>0.001</v>
      </c>
    </row>
    <row r="4" spans="1:3">
      <c r="A4" s="4" t="s">
        <v>87</v>
      </c>
      <c r="B4" s="5" t="n">
        <v>5000000</v>
      </c>
      <c r="C4" s="5" t="n">
        <v>5000000</v>
      </c>
    </row>
    <row r="5" spans="1:3">
      <c r="A5" s="4" t="s">
        <v>88</v>
      </c>
      <c r="B5" s="5" t="n">
        <v>0</v>
      </c>
      <c r="C5" s="5" t="n">
        <v>0</v>
      </c>
    </row>
    <row r="6" spans="1:3">
      <c r="A6" s="4" t="s">
        <v>89</v>
      </c>
      <c r="B6" s="5" t="n">
        <v>0</v>
      </c>
      <c r="C6" s="5" t="n">
        <v>0</v>
      </c>
    </row>
    <row r="7" spans="1:3">
      <c r="A7" s="4" t="s">
        <v>90</v>
      </c>
      <c r="B7" s="7" t="n">
        <v>0.001</v>
      </c>
      <c r="C7" s="7" t="n">
        <v>0.001</v>
      </c>
    </row>
    <row r="8" spans="1:3">
      <c r="A8" s="4" t="s">
        <v>91</v>
      </c>
      <c r="B8" s="5" t="n">
        <v>60000000</v>
      </c>
      <c r="C8" s="5" t="n">
        <v>60000000</v>
      </c>
    </row>
    <row r="9" spans="1:3">
      <c r="A9" s="4" t="s">
        <v>92</v>
      </c>
      <c r="B9" s="5" t="n">
        <v>15392000</v>
      </c>
      <c r="C9" s="5" t="n">
        <v>15387000</v>
      </c>
    </row>
    <row r="10" spans="1:3">
      <c r="A10" s="4" t="s">
        <v>93</v>
      </c>
      <c r="B10" s="5" t="n">
        <v>15392000</v>
      </c>
      <c r="C10" s="5" t="n">
        <v>153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2</v>
      </c>
      <c r="B1" s="2" t="s">
        <v>1</v>
      </c>
    </row>
    <row r="2" spans="1:3">
      <c r="B2" s="2" t="s">
        <v>2</v>
      </c>
      <c r="C2" s="2" t="s">
        <v>95</v>
      </c>
    </row>
    <row r="3" spans="1:3">
      <c r="A3" s="3" t="s">
        <v>161</v>
      </c>
    </row>
    <row r="4" spans="1:3">
      <c r="A4" s="4" t="s">
        <v>393</v>
      </c>
      <c r="C4" s="5" t="n">
        <v>0</v>
      </c>
    </row>
    <row r="5" spans="1:3">
      <c r="A5" s="4" t="s">
        <v>394</v>
      </c>
      <c r="B5" s="6" t="n">
        <v>4</v>
      </c>
    </row>
    <row r="6" spans="1:3">
      <c r="A6" s="4" t="s">
        <v>395</v>
      </c>
      <c r="B6" s="4" t="s">
        <v>3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95</v>
      </c>
    </row>
    <row r="3" spans="1:3">
      <c r="A3" s="3" t="s">
        <v>398</v>
      </c>
    </row>
    <row r="4" spans="1:3">
      <c r="A4" s="4" t="s">
        <v>399</v>
      </c>
      <c r="B4" s="6" t="n">
        <v>399</v>
      </c>
      <c r="C4" s="6" t="n">
        <v>39</v>
      </c>
    </row>
    <row r="5" spans="1:3">
      <c r="A5" s="4" t="s">
        <v>99</v>
      </c>
    </row>
    <row r="6" spans="1:3">
      <c r="A6" s="3" t="s">
        <v>398</v>
      </c>
    </row>
    <row r="7" spans="1:3">
      <c r="A7" s="4" t="s">
        <v>399</v>
      </c>
      <c r="B7" s="5" t="n">
        <v>139</v>
      </c>
      <c r="C7" s="5" t="n">
        <v>25</v>
      </c>
    </row>
    <row r="8" spans="1:3">
      <c r="A8" s="4" t="s">
        <v>100</v>
      </c>
    </row>
    <row r="9" spans="1:3">
      <c r="A9" s="3" t="s">
        <v>398</v>
      </c>
    </row>
    <row r="10" spans="1:3">
      <c r="A10" s="4" t="s">
        <v>399</v>
      </c>
      <c r="B10" s="6" t="n">
        <v>260</v>
      </c>
      <c r="C10" s="6"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00</v>
      </c>
      <c r="B1" s="2" t="s">
        <v>344</v>
      </c>
    </row>
    <row r="2" spans="1:2">
      <c r="A2" s="3" t="s">
        <v>372</v>
      </c>
    </row>
    <row r="3" spans="1:2">
      <c r="A3" s="4" t="s">
        <v>401</v>
      </c>
      <c r="B3" s="5" t="n">
        <v>841000</v>
      </c>
    </row>
    <row r="4" spans="1:2">
      <c r="A4" s="4" t="s">
        <v>402</v>
      </c>
      <c r="B4" s="5" t="n">
        <v>2168000</v>
      </c>
    </row>
    <row r="5" spans="1:2">
      <c r="A5" s="4" t="s">
        <v>403</v>
      </c>
      <c r="B5" s="5" t="n">
        <v>4050000</v>
      </c>
    </row>
    <row r="6" spans="1:2">
      <c r="A6" s="4" t="s">
        <v>352</v>
      </c>
    </row>
    <row r="7" spans="1:2">
      <c r="A7" s="3" t="s">
        <v>372</v>
      </c>
    </row>
    <row r="8" spans="1:2">
      <c r="A8" s="4" t="s">
        <v>403</v>
      </c>
      <c r="B8" s="5" t="n">
        <v>1041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578000</v>
      </c>
      <c r="C4" s="6" t="n">
        <v>470000</v>
      </c>
    </row>
    <row r="5" spans="1:3">
      <c r="A5" s="3" t="s">
        <v>98</v>
      </c>
    </row>
    <row r="6" spans="1:3">
      <c r="A6" s="4" t="s">
        <v>99</v>
      </c>
      <c r="B6" s="5" t="n">
        <v>2696000</v>
      </c>
      <c r="C6" s="5" t="n">
        <v>1896000</v>
      </c>
    </row>
    <row r="7" spans="1:3">
      <c r="A7" s="4" t="s">
        <v>100</v>
      </c>
      <c r="B7" s="5" t="n">
        <v>2633000</v>
      </c>
      <c r="C7" s="5" t="n">
        <v>932000</v>
      </c>
    </row>
    <row r="8" spans="1:3">
      <c r="A8" s="4" t="s">
        <v>101</v>
      </c>
      <c r="B8" s="5" t="n">
        <v>5329000</v>
      </c>
      <c r="C8" s="5" t="n">
        <v>2828000</v>
      </c>
    </row>
    <row r="9" spans="1:3">
      <c r="A9" s="4" t="s">
        <v>102</v>
      </c>
      <c r="B9" s="5" t="n">
        <v>-4751000</v>
      </c>
      <c r="C9" s="5" t="n">
        <v>-2358000</v>
      </c>
    </row>
    <row r="10" spans="1:3">
      <c r="A10" s="3" t="s">
        <v>103</v>
      </c>
    </row>
    <row r="11" spans="1:3">
      <c r="A11" s="4" t="s">
        <v>104</v>
      </c>
      <c r="C11" s="5" t="n">
        <v>17000</v>
      </c>
    </row>
    <row r="12" spans="1:3">
      <c r="A12" s="4" t="s">
        <v>105</v>
      </c>
      <c r="B12" s="5" t="n">
        <v>13000</v>
      </c>
      <c r="C12" s="5" t="n">
        <v>47000</v>
      </c>
    </row>
    <row r="13" spans="1:3">
      <c r="A13" s="4" t="s">
        <v>106</v>
      </c>
      <c r="B13" s="5" t="n">
        <v>13000</v>
      </c>
      <c r="C13" s="5" t="n">
        <v>64000</v>
      </c>
    </row>
    <row r="14" spans="1:3">
      <c r="A14" s="4" t="s">
        <v>107</v>
      </c>
      <c r="B14" s="6" t="n">
        <v>-4738000</v>
      </c>
      <c r="C14" s="6" t="n">
        <v>-2294000</v>
      </c>
    </row>
    <row r="15" spans="1:3">
      <c r="A15" s="4" t="s">
        <v>108</v>
      </c>
      <c r="B15" s="8" t="n">
        <v>-0.31</v>
      </c>
      <c r="C15" s="8" t="n">
        <v>-0.62</v>
      </c>
    </row>
    <row r="16" spans="1:3">
      <c r="A16" s="4" t="s">
        <v>109</v>
      </c>
      <c r="B16" s="5" t="n">
        <v>15355</v>
      </c>
      <c r="C16" s="5" t="n">
        <v>36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95</v>
      </c>
    </row>
    <row r="3" spans="1:3">
      <c r="A3" s="3" t="s">
        <v>111</v>
      </c>
    </row>
    <row r="4" spans="1:3">
      <c r="A4" s="4" t="s">
        <v>107</v>
      </c>
      <c r="B4" s="6" t="n">
        <v>-4738000</v>
      </c>
      <c r="C4" s="6" t="n">
        <v>-2294000</v>
      </c>
    </row>
    <row r="5" spans="1:3">
      <c r="A5" s="3" t="s">
        <v>112</v>
      </c>
    </row>
    <row r="6" spans="1:3">
      <c r="A6" s="4" t="s">
        <v>113</v>
      </c>
      <c r="B6" s="5" t="n">
        <v>399000</v>
      </c>
      <c r="C6" s="5" t="n">
        <v>39000</v>
      </c>
    </row>
    <row r="7" spans="1:3">
      <c r="A7" s="4" t="s">
        <v>114</v>
      </c>
      <c r="C7" s="5" t="n">
        <v>-17000</v>
      </c>
    </row>
    <row r="8" spans="1:3">
      <c r="A8" s="4" t="s">
        <v>115</v>
      </c>
      <c r="B8" s="5" t="n">
        <v>36000</v>
      </c>
    </row>
    <row r="9" spans="1:3">
      <c r="A9" s="3" t="s">
        <v>116</v>
      </c>
    </row>
    <row r="10" spans="1:3">
      <c r="A10" s="4" t="s">
        <v>63</v>
      </c>
      <c r="B10" s="5" t="n">
        <v>90000</v>
      </c>
      <c r="C10" s="5" t="n">
        <v>158000</v>
      </c>
    </row>
    <row r="11" spans="1:3">
      <c r="A11" s="4" t="s">
        <v>69</v>
      </c>
      <c r="B11" s="5" t="n">
        <v>336000</v>
      </c>
      <c r="C11" s="5" t="n">
        <v>-2422000</v>
      </c>
    </row>
    <row r="12" spans="1:3">
      <c r="A12" s="4" t="s">
        <v>70</v>
      </c>
      <c r="B12" s="5" t="n">
        <v>455000</v>
      </c>
      <c r="C12" s="5" t="n">
        <v>264000</v>
      </c>
    </row>
    <row r="13" spans="1:3">
      <c r="A13" s="4" t="s">
        <v>117</v>
      </c>
      <c r="B13" s="5" t="n">
        <v>-36000</v>
      </c>
    </row>
    <row r="14" spans="1:3">
      <c r="A14" s="4" t="s">
        <v>71</v>
      </c>
      <c r="B14" s="5" t="n">
        <v>-578000</v>
      </c>
      <c r="C14" s="5" t="n">
        <v>639000</v>
      </c>
    </row>
    <row r="15" spans="1:3">
      <c r="A15" s="4" t="s">
        <v>118</v>
      </c>
      <c r="B15" s="5" t="n">
        <v>-4036000</v>
      </c>
      <c r="C15" s="5" t="n">
        <v>-3633000</v>
      </c>
    </row>
    <row r="16" spans="1:3">
      <c r="A16" s="3" t="s">
        <v>119</v>
      </c>
    </row>
    <row r="17" spans="1:3">
      <c r="A17" s="4" t="s">
        <v>120</v>
      </c>
      <c r="C17" s="5" t="n">
        <v>-79000</v>
      </c>
    </row>
    <row r="18" spans="1:3">
      <c r="A18" s="4" t="s">
        <v>121</v>
      </c>
      <c r="C18" s="5" t="n">
        <v>-79000</v>
      </c>
    </row>
    <row r="19" spans="1:3">
      <c r="A19" s="3" t="s">
        <v>122</v>
      </c>
    </row>
    <row r="20" spans="1:3">
      <c r="A20" s="4" t="s">
        <v>123</v>
      </c>
      <c r="B20" s="5" t="n">
        <v>4000</v>
      </c>
      <c r="C20" s="5" t="n">
        <v>2000</v>
      </c>
    </row>
    <row r="21" spans="1:3">
      <c r="A21" s="4" t="s">
        <v>124</v>
      </c>
      <c r="B21" s="5" t="n">
        <v>4000</v>
      </c>
      <c r="C21" s="5" t="n">
        <v>2000</v>
      </c>
    </row>
    <row r="22" spans="1:3">
      <c r="A22" s="4" t="s">
        <v>125</v>
      </c>
      <c r="B22" s="5" t="n">
        <v>-4032000</v>
      </c>
      <c r="C22" s="5" t="n">
        <v>-3710000</v>
      </c>
    </row>
    <row r="23" spans="1:3">
      <c r="A23" s="4" t="s">
        <v>126</v>
      </c>
      <c r="B23" s="5" t="n">
        <v>20051000</v>
      </c>
      <c r="C23" s="5" t="n">
        <v>20645000</v>
      </c>
    </row>
    <row r="24" spans="1:3">
      <c r="A24" s="4" t="s">
        <v>127</v>
      </c>
      <c r="B24" s="5" t="n">
        <v>16019000</v>
      </c>
      <c r="C24" s="5" t="n">
        <v>16935000</v>
      </c>
    </row>
    <row r="25" spans="1:3">
      <c r="A25" s="3" t="s">
        <v>128</v>
      </c>
    </row>
    <row r="26" spans="1:3">
      <c r="A26" s="4" t="s">
        <v>129</v>
      </c>
      <c r="B26" s="5" t="n">
        <v>415000</v>
      </c>
    </row>
    <row r="27" spans="1:3">
      <c r="A27" s="4" t="s">
        <v>130</v>
      </c>
      <c r="C27" s="6" t="n">
        <v>1268000</v>
      </c>
    </row>
    <row r="28" spans="1:3">
      <c r="A28" s="4" t="s">
        <v>131</v>
      </c>
      <c r="B28" s="6" t="n">
        <v>17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3"/>
    <col customWidth="1" max="5" min="5" width="27"/>
    <col customWidth="1" max="6" min="6" width="20"/>
  </cols>
  <sheetData>
    <row r="1" spans="1:6">
      <c r="A1" s="1" t="s">
        <v>132</v>
      </c>
      <c r="B1" s="2" t="s">
        <v>133</v>
      </c>
      <c r="C1" s="2" t="s">
        <v>134</v>
      </c>
      <c r="D1" s="2" t="s">
        <v>135</v>
      </c>
      <c r="E1" s="2" t="s">
        <v>136</v>
      </c>
      <c r="F1" s="2" t="s">
        <v>137</v>
      </c>
    </row>
    <row r="2" spans="1:6">
      <c r="A2" s="4" t="s">
        <v>138</v>
      </c>
      <c r="B2" s="6" t="n">
        <v>-29631000</v>
      </c>
      <c r="D2" s="6" t="n">
        <v>5000</v>
      </c>
      <c r="E2" s="6" t="n">
        <v>1748000</v>
      </c>
      <c r="F2" s="6" t="n">
        <v>-31384000</v>
      </c>
    </row>
    <row r="3" spans="1:6">
      <c r="A3" s="4" t="s">
        <v>139</v>
      </c>
      <c r="D3" s="5" t="n">
        <v>3762000</v>
      </c>
    </row>
    <row r="4" spans="1:6">
      <c r="A4" s="4" t="s">
        <v>140</v>
      </c>
      <c r="B4" s="5" t="n">
        <v>2000</v>
      </c>
      <c r="D4" s="6" t="n">
        <v>2000</v>
      </c>
      <c r="E4" s="5" t="n">
        <v>2000</v>
      </c>
    </row>
    <row r="5" spans="1:6">
      <c r="A5" s="4" t="s">
        <v>141</v>
      </c>
      <c r="B5" s="5" t="n">
        <v>4000</v>
      </c>
      <c r="E5" s="5" t="n">
        <v>4000</v>
      </c>
    </row>
    <row r="6" spans="1:6">
      <c r="A6" s="4" t="s">
        <v>113</v>
      </c>
      <c r="B6" s="5" t="n">
        <v>39000</v>
      </c>
      <c r="E6" s="5" t="n">
        <v>39000</v>
      </c>
    </row>
    <row r="7" spans="1:6">
      <c r="A7" s="4" t="s">
        <v>107</v>
      </c>
      <c r="B7" s="5" t="n">
        <v>-2294000</v>
      </c>
      <c r="F7" s="5" t="n">
        <v>-2294000</v>
      </c>
    </row>
    <row r="8" spans="1:6">
      <c r="A8" s="4" t="s">
        <v>142</v>
      </c>
      <c r="B8" s="5" t="n">
        <v>-31880000</v>
      </c>
      <c r="D8" s="6" t="n">
        <v>5000</v>
      </c>
      <c r="E8" s="5" t="n">
        <v>1793000</v>
      </c>
      <c r="F8" s="5" t="n">
        <v>-33678000</v>
      </c>
    </row>
    <row r="9" spans="1:6">
      <c r="A9" s="4" t="s">
        <v>143</v>
      </c>
      <c r="D9" s="5" t="n">
        <v>3764000</v>
      </c>
    </row>
    <row r="10" spans="1:6">
      <c r="A10" s="4" t="s">
        <v>139</v>
      </c>
      <c r="C10" s="5" t="n">
        <v>8148000</v>
      </c>
    </row>
    <row r="11" spans="1:6">
      <c r="A11" s="4" t="s">
        <v>138</v>
      </c>
      <c r="C11" s="6" t="n">
        <v>46588000</v>
      </c>
    </row>
    <row r="12" spans="1:6">
      <c r="A12" s="4" t="s">
        <v>143</v>
      </c>
      <c r="C12" s="5" t="n">
        <v>8148000</v>
      </c>
    </row>
    <row r="13" spans="1:6">
      <c r="A13" s="4" t="s">
        <v>142</v>
      </c>
      <c r="C13" s="6" t="n">
        <v>46588000</v>
      </c>
    </row>
    <row r="14" spans="1:6">
      <c r="A14" s="4" t="s">
        <v>144</v>
      </c>
      <c r="B14" s="6" t="n">
        <v>14312000</v>
      </c>
      <c r="D14" s="6" t="n">
        <v>15000</v>
      </c>
      <c r="E14" s="5" t="n">
        <v>79869000</v>
      </c>
      <c r="F14" s="5" t="n">
        <v>-65572000</v>
      </c>
    </row>
    <row r="15" spans="1:6">
      <c r="A15" s="4" t="s">
        <v>145</v>
      </c>
      <c r="B15" s="5" t="n">
        <v>15387000</v>
      </c>
      <c r="D15" s="5" t="n">
        <v>15387000</v>
      </c>
    </row>
    <row r="16" spans="1:6">
      <c r="A16" s="4" t="s">
        <v>140</v>
      </c>
      <c r="B16" s="6" t="n">
        <v>4000</v>
      </c>
      <c r="E16" s="5" t="n">
        <v>4000</v>
      </c>
    </row>
    <row r="17" spans="1:6">
      <c r="A17" s="4" t="s">
        <v>146</v>
      </c>
      <c r="D17" s="5" t="n">
        <v>5000</v>
      </c>
    </row>
    <row r="18" spans="1:6">
      <c r="A18" s="4" t="s">
        <v>141</v>
      </c>
      <c r="B18" s="5" t="n">
        <v>3000</v>
      </c>
      <c r="E18" s="5" t="n">
        <v>3000</v>
      </c>
    </row>
    <row r="19" spans="1:6">
      <c r="A19" s="4" t="s">
        <v>113</v>
      </c>
      <c r="B19" s="5" t="n">
        <v>399000</v>
      </c>
      <c r="E19" s="5" t="n">
        <v>399000</v>
      </c>
    </row>
    <row r="20" spans="1:6">
      <c r="A20" s="4" t="s">
        <v>129</v>
      </c>
      <c r="B20" s="5" t="n">
        <v>415000</v>
      </c>
      <c r="E20" s="5" t="n">
        <v>415000</v>
      </c>
    </row>
    <row r="21" spans="1:6">
      <c r="A21" s="4" t="s">
        <v>107</v>
      </c>
      <c r="B21" s="5" t="n">
        <v>-4738000</v>
      </c>
      <c r="F21" s="5" t="n">
        <v>-4738000</v>
      </c>
    </row>
    <row r="22" spans="1:6">
      <c r="A22" s="4" t="s">
        <v>147</v>
      </c>
      <c r="B22" s="6" t="n">
        <v>10395000</v>
      </c>
      <c r="D22" s="6" t="n">
        <v>15000</v>
      </c>
      <c r="E22" s="6" t="n">
        <v>80690000</v>
      </c>
      <c r="F22" s="6" t="n">
        <v>-70310000</v>
      </c>
    </row>
    <row r="23" spans="1:6">
      <c r="A23" s="4" t="s">
        <v>148</v>
      </c>
      <c r="B23" s="5" t="n">
        <v>15392000</v>
      </c>
      <c r="D23" s="5" t="n">
        <v>153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6:05:27Z</dcterms:created>
  <dcterms:modified xmlns:dcterms="http://purl.org/dc/terms/" xmlns:xsi="http://www.w3.org/2001/XMLSchema-instance" xsi:type="dcterms:W3CDTF">2020-05-07T06:05:27Z</dcterms:modified>
</cp:coreProperties>
</file>